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Formation and Business of the C" sheetId="6" r:id="rId6"/>
    <s:sheet name="Summary of Significant Accounti" sheetId="7" r:id="rId7"/>
    <s:sheet name="Fair Value of Financial Instrum" sheetId="8" r:id="rId8"/>
    <s:sheet name="Fair Value Measurements" sheetId="9" r:id="rId9"/>
    <s:sheet name="Product Warranties" sheetId="10" r:id="rId10"/>
    <s:sheet name="Net Loss Per Share" sheetId="11" r:id="rId11"/>
    <s:sheet name="Balance Sheet Components" sheetId="12" r:id="rId12"/>
    <s:sheet name="Long-term Debt" sheetId="13" r:id="rId13"/>
    <s:sheet name="Stockholders' Equity" sheetId="14" r:id="rId14"/>
    <s:sheet name="Commitments and Contingencies" sheetId="15" r:id="rId15"/>
    <s:sheet name="Summary of Significant Accoun16" sheetId="16" r:id="rId16"/>
    <s:sheet name="Fair Value Measurements (Tables" sheetId="17" r:id="rId17"/>
    <s:sheet name="Product Warranties (Tables)" sheetId="18" r:id="rId18"/>
    <s:sheet name="Net Loss Per Share (Tables)" sheetId="19" r:id="rId19"/>
    <s:sheet name="Balance Sheet Components (Table" sheetId="20" r:id="rId20"/>
    <s:sheet name="Stockholders' Equity (Tables)" sheetId="21" r:id="rId21"/>
    <s:sheet name="Formation and Business of the22" sheetId="22" r:id="rId22"/>
    <s:sheet name="Fair Value Measurements (Detail" sheetId="23" r:id="rId23"/>
    <s:sheet name="Fair Value Measurements (Deta24" sheetId="24" r:id="rId24"/>
    <s:sheet name="Product Warranties (Details)" sheetId="25" r:id="rId25"/>
    <s:sheet name="Net Loss Per Share (Details)" sheetId="26" r:id="rId26"/>
    <s:sheet name="Balance Sheet Components (Detai" sheetId="27" r:id="rId27"/>
    <s:sheet name="Balance Sheet Components (Det28" sheetId="28" r:id="rId28"/>
    <s:sheet name="Balance Sheet Components (Det29" sheetId="29" r:id="rId29"/>
    <s:sheet name="Long-term Debt (Details)" sheetId="30" r:id="rId30"/>
    <s:sheet name="Stockholders' Equity (Details)" sheetId="31" r:id="rId31"/>
    <s:sheet name="Stockholders' Equity (Details 2" sheetId="32" r:id="rId32"/>
    <s:sheet name="Stockholders' Equity (Details 3"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42">
  <si>
    <t>Document and Entity Information - shares</t>
  </si>
  <si>
    <t>6 Months Ended</t>
  </si>
  <si>
    <t>Jun. 30, 2015</t>
  </si>
  <si>
    <t>Aug. 07, 2015</t>
  </si>
  <si>
    <t>Document and Entity Information</t>
  </si>
  <si>
    <t>Entity Registrant Name</t>
  </si>
  <si>
    <t>Sientra,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Balance Sheets - USD ($) $ in Thousands</t>
  </si>
  <si>
    <t>Dec. 31, 2014</t>
  </si>
  <si>
    <t>Current assets:</t>
  </si>
  <si>
    <t>Cash and cash equivalents</t>
  </si>
  <si>
    <t>Accounts receivable, net of allowances of $10,771 and $10,330 at June 30, 2015 and December 31, 2014,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Customer deposits</t>
  </si>
  <si>
    <t>Total current liabilities</t>
  </si>
  <si>
    <t>Long-term debt, net of current portion</t>
  </si>
  <si>
    <t>Warranty reserve and other long-term liabilities</t>
  </si>
  <si>
    <t>Total liabilities</t>
  </si>
  <si>
    <t>Commitments and contingencies (note 10)</t>
  </si>
  <si>
    <t>Stockholders' equity:</t>
  </si>
  <si>
    <t>Preferred Stock, $0.01 par value - Authorized 10,000,000 shares; none issued or outstanding</t>
  </si>
  <si>
    <t>Common stock, $0.01 par value - Authorized 200,000,000; issued 15,015,423 and 14,985,704 and outstanding 14,942,696 and 14,912,977 shares at June 30, 2015 and December 31, 2014, respectively</t>
  </si>
  <si>
    <t>Additional paid-in capital</t>
  </si>
  <si>
    <t>Treasury stock, at cost (72,727 shares at June 30, 2015 and December 31, 2014)</t>
  </si>
  <si>
    <t>Accumulated deficit</t>
  </si>
  <si>
    <t>Total stockholders' equity</t>
  </si>
  <si>
    <t>Total liabilities and stockholders' equity</t>
  </si>
  <si>
    <t>Condensed Balance Sheets (Parenthetical) - USD ($) $ in Thousands</t>
  </si>
  <si>
    <t>Condens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Statements of Operations - USD ($) $ in Thousands</t>
  </si>
  <si>
    <t>3 Months Ended</t>
  </si>
  <si>
    <t>Jun. 30, 2014</t>
  </si>
  <si>
    <t>Condensed Statements of Operations</t>
  </si>
  <si>
    <t>Net sales</t>
  </si>
  <si>
    <t>Cost of goods sold</t>
  </si>
  <si>
    <t>Gross profit</t>
  </si>
  <si>
    <t>Operating expenses:</t>
  </si>
  <si>
    <t>Sales and marketing</t>
  </si>
  <si>
    <t>Research and development</t>
  </si>
  <si>
    <t>General and administrative</t>
  </si>
  <si>
    <t>Total operating expenses</t>
  </si>
  <si>
    <t>Loss from operations</t>
  </si>
  <si>
    <t>Other (expense) income, net:</t>
  </si>
  <si>
    <t>Interest income</t>
  </si>
  <si>
    <t>Interest expense</t>
  </si>
  <si>
    <t>Total other (expense) income, net</t>
  </si>
  <si>
    <t>Loss before income taxes</t>
  </si>
  <si>
    <t>Net loss</t>
  </si>
  <si>
    <t>Basic and diluted net loss per share attributable to common stockholders (in dollars per share)</t>
  </si>
  <si>
    <t>Weighted average outstanding common shares used for net loss per share attributable to common stockholders:</t>
  </si>
  <si>
    <t>Basic and diluted (in shares)</t>
  </si>
  <si>
    <t>Condensed Statements of Cash Flows - USD ($) $ in Thousands</t>
  </si>
  <si>
    <t>Cash flows from operating activities:</t>
  </si>
  <si>
    <t>Adjustments to reconcile net loss to net cash (used in) provided by operating activities:</t>
  </si>
  <si>
    <t>Depreciation and amortization</t>
  </si>
  <si>
    <t>Provision for sales return reserve</t>
  </si>
  <si>
    <t>Provision for (recovery of) doubtful accounts</t>
  </si>
  <si>
    <t>Provision for warranties</t>
  </si>
  <si>
    <t>Provision for inventory</t>
  </si>
  <si>
    <t>Change in fair value of warrants</t>
  </si>
  <si>
    <t>Noncash interest expense</t>
  </si>
  <si>
    <t>Stock-based compensation expense</t>
  </si>
  <si>
    <t>Changes in assets and liabilities:</t>
  </si>
  <si>
    <t>Accounts receivable</t>
  </si>
  <si>
    <t>Prepaid expenses, other current assets and other assets</t>
  </si>
  <si>
    <t>Inventories</t>
  </si>
  <si>
    <t>Accrued and other liabilities</t>
  </si>
  <si>
    <t>Net cash (used in) provided by operating activities</t>
  </si>
  <si>
    <t>Cash flows from investing activities:</t>
  </si>
  <si>
    <t>Purchase of property and equipment</t>
  </si>
  <si>
    <t>Net cash used in investing activities</t>
  </si>
  <si>
    <t>Cash flows from financing activities:</t>
  </si>
  <si>
    <t>Proceeds from exercise of stock options</t>
  </si>
  <si>
    <t>Proceeds from issuance of long-term debt</t>
  </si>
  <si>
    <t>Deferred financing costs</t>
  </si>
  <si>
    <t>Deferred equity issuance costs</t>
  </si>
  <si>
    <t>Net cash provided by financing activities</t>
  </si>
  <si>
    <t>Net (decrease) increase in cash and cash equivalents</t>
  </si>
  <si>
    <t>Cash and cash equivalents at:</t>
  </si>
  <si>
    <t>Beginning of period</t>
  </si>
  <si>
    <t>End of period</t>
  </si>
  <si>
    <t>Cash paid during the year for:</t>
  </si>
  <si>
    <t>Interest</t>
  </si>
  <si>
    <t>Supplemental disclosure of noncash investing and financing activities:</t>
  </si>
  <si>
    <t>Accrued equity issuance costs</t>
  </si>
  <si>
    <t>Property and equipment in accounts payable</t>
  </si>
  <si>
    <t>Formation and Business of the Company</t>
  </si>
  <si>
    <t>1. Formation and Business of the Company
a. Formation
Sientra, Inc., or the Company,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Following this acquisition, the Company focused on completing the clinical trials to gain Food and Drug Administration, or FDA, approval to offer its silicone gel breast implants in the United States.
In March 2012, Sientra announced it had received approval from the FDA for its portfolio of silicone gel breast implants, and in the second quarter of 2012 the Company began commercial efforts to sell its products in the United States. The Company, based in Santa Barbara, California, is a medical aesthetics company that focuses on serving board-certified plastic surgeons and offers a portfolio of silicone shaped and round breast implants, tissue expanders, and body contouring products.
b. Reverse Stock Split
On October 10, 2014, our board of directors and stockholders approved an amendment to the Company’s fourth amended and restated certificate of incorporation, which was filed on October 17, 2014, which effected a 2.75-to-1 reverse stock split of the Company’s issued and outstanding shares of common stock. The par value of the common stock was not adjusted as a result of the reverse stock split. All issued and outstanding shares of common stock, stock options and warrants and the related per share amounts contained in the Company’s condensed financial statements have been retroactively adjusted to reflect this reverse stock split for all periods presented. Also, as a result of the reverse stock split of the common stock, the conversion ratios for all of the Company’s convertible preferred stock have been adjusted such that the preferred stock became convertible into shares of common stock at a conversion rate of 2.75-to-1 instead of 1-to-1.
c. Initial Public Offering
On November 3, 2014, the Company completed an initial public offering, or IPO, whereby it sold a total of 5,750,000 shares of common stock at $15.00 per share inclusive of 750,000 shares sold to underwriters for the exercise of their option to purchase additional shares. The Company received net proceeds from the IPO of approximately $77,035, after deducting underwriting discounts and commissions and offering expenses of approximately $9,215. These expenses were recorded against the proceeds received from the IPO.
The interest-only period for the tranche D term loan (see Note 8) was extended from August 1, 2015 to August 1, 2016 as a result of having raised at least $50,000 in gross proceeds in the IPO and the completion of the IPO before June 30, 2015.
The outstanding shares of convertible preferred stock were converted on a 2.75-to-1 basis into shares of common stock concurrent with the closing of the IPO. All of the outstanding shares of Series A, Series B and Series C preferred stock converted into 8,942,925 shares of common stock. Following the closing of the IPO, there were no shares of preferred stock outstanding.</t>
  </si>
  <si>
    <t>Summary of Significant Accounting Policies</t>
  </si>
  <si>
    <t>2. Summary of Significant Accounting Policies
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included in the Company’s Annual Report on Form 10-K for the year ended December 31, 2014 filed with the SEC on March 18, 2015, or the Annual Report. The results for the three and six months ended June 30, 2015 are not necessarily indicative of results to be expected for the year ending December 31, 2015, any other interim periods, or any future year or period.
b.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 Significant Accounting Policies
There have been no significant changes to the accounting policies during the three and six months ended June 30, 2015, as compared to the significant accounting policies described in the “Notes to Financial Statements” in the Annual Report.
d. Recent Accounting Pronouncements
In May 2014, the Financial Accounting Standards Board, or FASB, issued accounting standard update 2014-09, Revenue from Contracts with Customers . The standard was issued to provide a single framework that replaces existing industry and transaction specific US GAAP with a five step analysis of transactions to determine when and how revenue is recognized. The accounting standard update will replace most existing revenue recognition guidance in US GAAP when it becomes effective. In July 2015, the FASB voted to approve the deferral of the effective date of ASU 2014-09 by one year. Therefore, ASU 2014-09 will become effective for the Company beginning in fiscal year 2018. Under the exposure draft, early adoption would be permitted for the Company beginning in fiscal year 2017. The standard permits the use of either the retrospective or cumulative transition method. The Company is currently evaluating the accounting, transition and disclosure requirements of the standard and cannot currently estimate the financial statement impact of adoption.
In April 2015, the FASB issued accounting standard update 2015-03, Interest — Imputation of Interest . The standard was issued to simplify the presentation of debt issuance costs and require that debt issuance costs related to a recognized debt liability be presented in the balance sheet as a direct deduction from the carrying amount of that debt liability, consistent with debt discounts. This accounting standard update will be effective for the Company beginning in fiscal year 2016. The Company anticipates there will be no material impact on its financial statement upon adoption of this guidance.
In April 2015, the FASB issued accounting standard update 2015-05, Intangibles — Goodwill and Other — Internal-Use Software . The standard was issued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standard update will be effective for the Company beginning in fiscal year 2016. The Company anticipates there will be no material impact on its financial statement upon adoption of this guidance.</t>
  </si>
  <si>
    <t>Fair Value of Financial Instruments</t>
  </si>
  <si>
    <t>3. Fair Value of Financial Instruments
The carrying amounts of cash and cash equivalents, accounts receivable, accounts payable, accrued liabilities, and customer deposits are reasonable estimates of their fair value because of the short maturity of these items. The fair value of the common stock warrant liability is discussed in Note 4. The fair value of our long-term debt is based on the amount of future cash flows associated with the instrument discounted using our current market rate. At June 30, 2015, the carrying value of the long-term debt was not materially different from the fair value.</t>
  </si>
  <si>
    <t>Fair Value Measurements</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Prior to the IPO, the Company determined the fair value per share of the underlying common stock by taking into consideration its most recent sale of its convertible preferred stock as well as additional factors that the Company deems relevant. Subsequent to the IPO,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following tables present information about the Company’s liabilities that are measured at fair value on a recurring basis as of June 30, 2015 and December 31, 2014 and indicate the level of the fair value hierarchy utilized to determine such fair value:
Fair Value Measurements as of
June 30, 2015 Using:
Level 1
Level 2
Level 3
Total
Liabilities:
Liability for common stock warrants
$
—
—
Fair Value Measurements as of
December 31, 2014 Using:
Level 1
Level 2
Level 3
Total
Liabilities:
Liability for common stock warrants
$
—
—
The liability for common stock warrants is included in “accrued and other current liabilities” in the balance sheet. The following table provides a rollforward of the aggregate fair values of the Company’s common stock warrants for which fair value is determined by Level 3 inputs:
Balance, December 31, 2014
$
Increase in fair value through June 30, 2015
Balance, June 30, 2015
$
The company recognized changes in the fair value of these warrants in “other (expense) income, net” in the statement of operations.</t>
  </si>
  <si>
    <t>Product Warranties</t>
  </si>
  <si>
    <t>5. Product Warranties
The Company offers a limited warranty and a lifetime product replacement program for the Company’s silicone gel breast implants. Under the limited warranty, the Company will reimburse patients for certain out-of-pocket costs related to revision surgeries performed within ten years from the date of implantation in a covered event. Under the lifetime product replacement program, the Company provides no-charge replacement breast implants if a patient experiences a covered rupture. The programs are available to all patients implanted with the Company’s silicone breast implants after April 1, 2012 and are subject to the related program’s terms, conditions, claim procedures, limitations and exclusions. Timely completion of a device tracking and warranty enrollment form by the patient’s Plastic Surgeon is required to activate the programs and for the patient to be able to receive benefits under either program.
The following table provides a rollforward of the accrued warranties:
June 30,
2015
2014
Beginning balance
$
$
Payments made during the period
)
—
Changes in accrual related to warranties issued during the period
Changes in accrual related to pre-existing warranties
)
)
Ending balance
$
$</t>
  </si>
  <si>
    <t>Net Loss Per Share</t>
  </si>
  <si>
    <t>6. Net Loss Per Share
Basic loss per share attributable to common stockholders is computed by dividing net loss by the weighted average number of common shares outstanding during each period. Diluted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loss per share is the same as basic loss per share for all periods presented because the effects of potentially dilutive items were anti-dilutive.
Three months ended June 30,
Six months ended June 30,
2015
2014
2015
2014
Net loss
$
)
$
)
$
)
$
)
Weighted average common shares outstanding, basic and diluted
Net loss per share attributable to common stockholders
$
)
$
)
$
)
$
)
The Company excluded the following potentially dilutive securities, outstanding as of June 30, 2015 and 2014, from the computation of diluted net loss per share attributable to common stockholders for the three and six months ended June 30, 2015 and 2014 because they had an anti-dilutive impact due to the net loss attributable to common stockholders incurred for the periods.
June 30,
2015
2014
Stock options to purchase common stock
Warrants for the purchase of common stock
Convertible preferred stock (as converted to common stock)
—</t>
  </si>
  <si>
    <t>Balance Sheet Components</t>
  </si>
  <si>
    <t>7. Balance Sheet Components
a. Allowance for Sales Returns and Doubtful Accounts
The Company has established an allowance for sales returns of $10,544 and $10,018 as of June 30, 2015 and December 31, 2014, respectively, recorded net against accounts receivable in the balance sheet.
The Company has established an allowance for doubtful accounts of $227 and $312 as of June 30, 2015 and December 31, 2014, respectively, recorded net against accounts receivable in the balance sheet.
b. Property and Equipment
Property and equipment, net consist of the following:
June 30,
December 31,
2015
2014
Leasehold improvements
$
$
Computer equipment
Software
Office equipment
Furniture and fixtures
Less accumulated depreciation
)
)
$
$
Depreciation expense for the three months ended June 30, 2015 and 2014 was $54 and $39, respectively. Depreciation expense for the six months ended June 30, 2015 and 2014 was $122 and $79, respectively.
c. Goodwill and Other Intangible Assets, net
The goodwill on the condensed balance sheets was $14,278 for all periods presented.
The components of the Company’s intangible assets are as follows:
June 30,
December 31,
2015
2014
Acquired FDA non-gel product approval
$
$
Less accumulated amortization
)
)
$
$
Amortization expense for the three months ended June 30, 2015 and 2014 was $16 and $23, respectively. Amortization expense for the six months ended June 30, 2015 and 2014 was $31 and $46, respectively.
d. Accrued and Other Current Liabilities
Accrued and other current liabilities consist of the following:
June 30,
December 31,
2015
2014
Accrued clinical trial and research and development expenses
$
$
Audit, consulting and legal fees
Payroll and related expenses
Accrued commission
Warrant liability
Other
$
$</t>
  </si>
  <si>
    <t>Long-term Debt</t>
  </si>
  <si>
    <t>8. Long-term Debt
On January 17, 2013, the Company entered into a Loan and Security Agreement, or the Original Term Loan Agreement, with Oxford Finance, LLC, or Oxford, providing for a $15,000 term loan facility consisting of original term loans of (i) a $7,500 tranche A term loan, (ii) a $2,500 tranche B term loan and (iii) a $5,000 tranche C term loan, maturing on February 1, 2017. The term loan facility is collateralized by a first-priority security interest in substantially all of the Company’s assets. Borrowings under the term loan facility bear interest at a rate equal to 8.4% per annum and the Original Term Loan Agreement provides for interest-only payments through June 30, 2015. The term loans include an additional lump sum payment of $975 due on February 1, 2017.
On June 30, 2014, the Company entered into the Amended and Restated Loan and Security Agreement, or the Amended Term Loan Agreement, with Oxford, under which the interest-only period for the original term loans was extended to August 1, 2015 and borrowed an additional $10,000 in a fourth tranche (tranche D) loan maturing on January 1, 2019. The term loans are collateralized by a first-priority security interest in substantially all of the Company’s assets. The term loans bear interest at a rate equal to 8.4% per annum. The interest-only period for the tranche A, B and C term loans ends on August 1, 2015 and the interest-only period for the tranche D term loan would have ended on the same date, but was extended another year as the Company raised at least $50,000 in gross proceeds as part of an initial public offering before June 30, 2015 (see Note 1). The tranche D term loan includes an additional lump sum payment of $650 due on January 1, 2019.
The Amended Term Loan Agreement contains various negative and affirmative covenants, including certain restrictive covenants that limit the Company’s ability to transfer or dispose of certain assets, engage in new lines of business, change the composition of Company management, merge with or acquire other companies, incur additional debt, create new liens and encumbrances, pay dividends or subordinated debt and enter into material transactions with affiliates, among others. The Amended Term Loan Agreement also contains financial reporting requirements.
The aggregate maturities of long-term debt as of June 30, 2015 are: $3,757 in the remaining six months of 2015, $11,094 in 2016, $5,558 in 2017, $4,223 in 2018 and $368 in 2019.
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of $14.671.</t>
  </si>
  <si>
    <t>Stockholders' Equity</t>
  </si>
  <si>
    <t>9.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June 30, 2015 and December 31, 2014, the Company had no preferred stock issued or outstanding.
b. Stock Option Plan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for the 2007 Plan.
Our board of directors adopted our 2014 Equity Incentive Plan, or 2014 Plan, in July 2014, and our stockholders approved the 2014 Plan in October 2014. The 2014 Plan became effective upon completion of the IPO, at which time the Company ceased granting awards under the 2007 Plan. Under the 2014 Plan, the Company may issue ISO, NSOs, stock appreciation rights, restricted stock awards, restricted stock unit awards and other forms of stock awards, or collectively, stock awards, all of which may be granted to employees, including officers, non-employee directors and consultants of us and our affiliates. ISOs may be granted only to employees. A total of 1,027,500 shares of common stock were initially reserved for issuance under the 2014 Plan, subject to certain annual increases. On January 1, 2015, the 2014 Plan reserved an additional 298,259 shares of common stock for issuance.
Options under the 2007 Plan and the 2014 Plan may be granted for periods of up to ten years as determined by our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The options generally vest with 25% of the grant vesting on the first anniversary and the balance vesting monthly on a straight-lined basis over the requisite service period of three additional years for the award. Additionally, options have been granted to certain key executives which vest upon achievement of performance conditions based on net sales targets over the performance period. The vesting provisions of individual options may vary but provide for vesting of at least 25% per year.
The following summarizes all option activity under the 2007 and 2014 Plan:
Option Shares
Weighted average exercise price
Weighted average remaining contractual term(years)
Balances at December 31, 2014
$
5.48
Granted
Exercised
)
Forfeited
)
Balances at June 30, 2015
$
6.25
For stock-based awards the Company recognizes compensation expense based on the grant date fair value using the Black-Scholes option valuation model. Stock-based compensation expense was $444 and $121 for the three months ended June 30, 2015 and 2014, respectively. Stock-based compensation expense was $889 and $199 for the six months ended June 30, 2015 and 2014, respectively. As of June 30, 2015, there was $4,933 of unrecognized compensation costs related to stock options. The expense is recorded within the operating expense captions in the statement of operations based on the employees receiving the awards. These costs are expected to be recognized over weighted average period of 2.93 years.
c. Employee Stock Purchase Plan
The Company’s board of directors adopted the 2014 Employee Stock Purchase Plan, or ESPP, in July 2014, and our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A total of 255,500 shares of common stock were initially reserved for issuance under the ESPP, subject to certain annual increases. On January 1, 2015, the ESPP reserved an additional 149,129 shares of common stock for issuance.
The Company estimated the fair value of employee stock purchase rights using the Black-Scholes model. Stock-based compensation expense related to the ESPP was $95 for the three months ended June 30, 2015, and $193 for the six months ended June 30, 2015.</t>
  </si>
  <si>
    <t>Commitments and Contingencies</t>
  </si>
  <si>
    <t>10. Commitments and Contingencies
a. Operating Leases
The Company’s lease for its general office facility in Santa Barbara, California expires in February 2020. The Company also leases additional industrial space for warehouse, research and development and additional general office use. Rent expense was $141 and $90 for the three months ended June 30, 2015 and 2014, respectively, and $264 and $181 for the six months ended June 30, 2015 and 2014, respectively. The Company recognizes rent expense on a straight-line basis over the lease term.
b. Contingencies
The Company is subject to claims and assessment from time to time in the ordinary course of business. The Company accrues a liability for such matters when it is probable that future expenditures will be made and such expenditures can be reasonably estimated. There were no contingent liabilities requiring accrual at June 30, 2015.
In 2012, the Company filed a claim with the Hartford Insurance Company, or Hartford, for reimbursement of legal costs incurred in connection with litigation with a competitor that was resolved in 2013. The Company held a D&amp;O insurance policy with Hartford, and the Company and Hartford settled the matter in May of 2014. The Company received settlement payments from Hartford and recovery of costs associated with the litigation of $0 and $1,500 for the three months ended June 30, 2015 and 2014, respectively, and $0 and $2,358 for the six months ended June 30, 2015 and 2014, respectively.</t>
  </si>
  <si>
    <t>Summary of Significant Accounting Policies (Policies)</t>
  </si>
  <si>
    <t>Basis of Presentation</t>
  </si>
  <si>
    <t>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included in the Company’s Annual Report on Form 10-K for the year ended December 31, 2014 filed with the SEC on March 18, 2015, or the Annual Report. The results for the three and six months ended June 30, 2015 are not necessarily indicative of results to be expected for the year ending December 31, 2015, any other interim periods, or any future year or period.</t>
  </si>
  <si>
    <t>Use of Estimates</t>
  </si>
  <si>
    <t>b.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c. Significant Accounting Policies
There have been no significant changes to the accounting policies during the three and six months ended June 30, 2015, as compared to the significant accounting policies described in the “Notes to Financial Statements” in the Annual Report.</t>
  </si>
  <si>
    <t>Recent Accounting Pronouncements</t>
  </si>
  <si>
    <t>d. Recent Accounting Pronouncements
In May 2014, the Financial Accounting Standards Board, or FASB, issued accounting standard update 2014-09, Revenue from Contracts with Customers . The standard was issued to provide a single framework that replaces existing industry and transaction specific US GAAP with a five step analysis of transactions to determine when and how revenue is recognized. The accounting standard update will replace most existing revenue recognition guidance in US GAAP when it becomes effective. In July 2015, the FASB voted to approve the deferral of the effective date of ASU 2014-09 by one year. Therefore, ASU 2014-09 will become effective for the Company beginning in fiscal year 2018. Under the exposure draft, early adoption would be permitted for the Company beginning in fiscal year 2017. The standard permits the use of either the retrospective or cumulative transition method. The Company is currently evaluating the accounting, transition and disclosure requirements of the standard and cannot currently estimate the financial statement impact of adoption.
In April 2015, the FASB issued accounting standard update 2015-03, Interest — Imputation of Interest . The standard was issued to simplify the presentation of debt issuance costs and require that debt issuance costs related to a recognized debt liability be presented in the balance sheet as a direct deduction from the carrying amount of that debt liability, consistent with debt discounts. This accounting standard update will be effective for the Company beginning in fiscal year 2016. The Company anticipates there will be no material impact on its financial statement upon adoption of this guidance.
In April 2015, the FASB issued accounting standard update 2015-05, Intangibles — Goodwill and Other — Internal-Use Software . The standard was issued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standard update will be effective for the Company beginning in fiscal year 2016. The Company anticipates there will be no material impact on its financial statement upon adoption of this guidance.</t>
  </si>
  <si>
    <t>Fair Value Measurements (Tables)</t>
  </si>
  <si>
    <t>Schedule of Company's liabilities that are measured at fair value on a recurring basis</t>
  </si>
  <si>
    <t>Fair Value Measurements as of
June 30, 2015 Using:
Level 1
Level 2
Level 3
Total
Liabilities:
Liability for common stock warrants
$
—
—
Fair Value Measurements as of
December 31, 2014 Using:
Level 1
Level 2
Level 3
Total
Liabilities:
Liability for common stock warrants
$
—
—</t>
  </si>
  <si>
    <t>Schedule of aggregate fair values of the Company's common stock warrants for which fair value is determined by Level 3 inputs</t>
  </si>
  <si>
    <t>Balance, December 31, 2014
$
Increase in fair value through June 30, 2015
Balance, June 30, 2015
$</t>
  </si>
  <si>
    <t>Product Warranties (Tables)</t>
  </si>
  <si>
    <t>Schedule of rollforward of the accrued warranties</t>
  </si>
  <si>
    <t>June 30,
2015
2014
Beginning balance
$
$
Payments made during the period
)
—
Changes in accrual related to warranties issued during the period
Changes in accrual related to pre-existing warranties
)
)
Ending balance
$
$</t>
  </si>
  <si>
    <t>Net Loss Per Share (Tables)</t>
  </si>
  <si>
    <t>Schedule of net loss per share, basic and diluted</t>
  </si>
  <si>
    <t>Three months ended June 30,
Six months ended June 30,
2015
2014
2015
2014
Net loss
$
)
$
)
$
)
$
)
Weighted average common shares outstanding, basic and diluted
Net loss per share attributable to common stockholders
$
)
$
)
$
)
$
)</t>
  </si>
  <si>
    <t>Schedule of potentially dilutive securities excluded from the computation of diluted net loss per share attributable to common stockholders</t>
  </si>
  <si>
    <t>June 30,
2015
2014
Stock options to purchase common stock
Warrants for the purchase of common stock
Convertible preferred stock (as converted to common stock)
—</t>
  </si>
  <si>
    <t>Balance Sheet Components (Tables)</t>
  </si>
  <si>
    <t>Schedule of property and equipment, net</t>
  </si>
  <si>
    <t>June 30,
December 31,
2015
2014
Leasehold improvements
$
$
Computer equipment
Software
Office equipment
Furniture and fixtures
Less accumulated depreciation
)
)
$
$</t>
  </si>
  <si>
    <t>Schedule of intangible assets</t>
  </si>
  <si>
    <t>June 30,
December 31,
2015
2014
Acquired FDA non-gel product approval
$
$
Less accumulated amortization
)
)
$
$</t>
  </si>
  <si>
    <t>Schedule of accrued and other current liabilities</t>
  </si>
  <si>
    <t>June 30,
December 31,
2015
2014
Accrued clinical trial and research and development expenses
$
$
Audit, consulting and legal fees
Payroll and related expenses
Accrued commission
Warrant liability
Other
$
$</t>
  </si>
  <si>
    <t>Stockholders' Equity (Tables)</t>
  </si>
  <si>
    <t>Summary of option activity</t>
  </si>
  <si>
    <t>Option Shares
Weighted average exercise price
Weighted average remaining contractual term(years)
Balances at December 31, 2014
$
5.48
Granted
Exercised
)
Forfeited
)
Balances at June 30, 2015
$
6.25</t>
  </si>
  <si>
    <t>Formation and Business of the Company (Details) $ / shares in Units, $ in Thousands</t>
  </si>
  <si>
    <t>Nov. 03, 2014USD ($)$ / sharesshares</t>
  </si>
  <si>
    <t>Oct. 10, 2014</t>
  </si>
  <si>
    <t>Oct. 09, 2014</t>
  </si>
  <si>
    <t>Jun. 30, 2015USD ($)</t>
  </si>
  <si>
    <t>Jun. 30, 2014USD ($)</t>
  </si>
  <si>
    <t>Payment of underwriting discounts and commissions and offering expenses</t>
  </si>
  <si>
    <t>Convertible preferred stock, shares outstanding | shares</t>
  </si>
  <si>
    <t>Tranche D term loan</t>
  </si>
  <si>
    <t>Threshold amount of gross proceeds in IPO to determine extended interest period of debt instruments</t>
  </si>
  <si>
    <t>Tranche D term loan | IPO</t>
  </si>
  <si>
    <t>Common stock</t>
  </si>
  <si>
    <t>Conversion rate</t>
  </si>
  <si>
    <t>Shares issued on conversion of Series A, Series B and Series C preferred stock | shares</t>
  </si>
  <si>
    <t>Common stock | IPO</t>
  </si>
  <si>
    <t>Shares issued | shares</t>
  </si>
  <si>
    <t>Initial public offering price (in dollars per share) | $ / shares</t>
  </si>
  <si>
    <t>Net proceeds after deducting underwriting discounts and commissions and offering expenses</t>
  </si>
  <si>
    <t>Common stock | Over allotment option exercised by underwriters</t>
  </si>
  <si>
    <t>Convertible preferred stock</t>
  </si>
  <si>
    <t>Preferred Stock</t>
  </si>
  <si>
    <t>Fair Value Measurements (Details) - USD ($) $ in Thousands</t>
  </si>
  <si>
    <t>Estimated dividend yield</t>
  </si>
  <si>
    <t>0.00%</t>
  </si>
  <si>
    <t>Recurring | Warrants</t>
  </si>
  <si>
    <t>Liability for common stock warrants</t>
  </si>
  <si>
    <t>Recurring | Level 3 | Warrants</t>
  </si>
  <si>
    <t>Fair Value Measurements (Details 2) - Warrants $ in Thousands</t>
  </si>
  <si>
    <t>Fair values of the Company's common stock warrants determined by Level 3 inputs.</t>
  </si>
  <si>
    <t>Balance at beginning of the period</t>
  </si>
  <si>
    <t>Balance at the end of the period</t>
  </si>
  <si>
    <t>Other (expense) income net</t>
  </si>
  <si>
    <t>Increase in fair value</t>
  </si>
  <si>
    <t>Product Warranties (Details) - USD ($) $ in Thousands</t>
  </si>
  <si>
    <t>Period to claim reimbursement under limited warranty program</t>
  </si>
  <si>
    <t>10 years</t>
  </si>
  <si>
    <t>Beginning balance</t>
  </si>
  <si>
    <t>Payments made during the period</t>
  </si>
  <si>
    <t>Changes in accrual related to warranties issued during the period</t>
  </si>
  <si>
    <t>Changes in accrual related to pre-existing warranties</t>
  </si>
  <si>
    <t>Ending balance</t>
  </si>
  <si>
    <t>Net Loss Per Share (Details) - USD ($) $ / shares in Units, $ in Thousands</t>
  </si>
  <si>
    <t>Net loss per share</t>
  </si>
  <si>
    <t>Weighted average common shares outstanding, basic and diluted</t>
  </si>
  <si>
    <t>Net loss per share attributable to common stockholders</t>
  </si>
  <si>
    <t>Potentially dilutive securities</t>
  </si>
  <si>
    <t>Stock options to purchase common stock</t>
  </si>
  <si>
    <t>Warrants</t>
  </si>
  <si>
    <t>Balance Sheet Components (Details) - USD ($) $ in Thousands</t>
  </si>
  <si>
    <t>Allowance for sales returns</t>
  </si>
  <si>
    <t>Allowance for doubtful accounts</t>
  </si>
  <si>
    <t>Balance Sheet Components (Details 2) - USD ($) $ in Thousands</t>
  </si>
  <si>
    <t>Property and equipment, gross</t>
  </si>
  <si>
    <t>Less accumulated depreciation</t>
  </si>
  <si>
    <t>Depreciation expense</t>
  </si>
  <si>
    <t>Leasehold improvements</t>
  </si>
  <si>
    <t>Computer equipment</t>
  </si>
  <si>
    <t>Software</t>
  </si>
  <si>
    <t>Office equipment</t>
  </si>
  <si>
    <t>Furniture and fixtures</t>
  </si>
  <si>
    <t>Balance Sheet Components (Details 3) - USD ($) $ in Thousands</t>
  </si>
  <si>
    <t>Goodwill and intangible assets</t>
  </si>
  <si>
    <t>Other intangible assets</t>
  </si>
  <si>
    <t>Less accumulated amortization</t>
  </si>
  <si>
    <t>Intangible assets, net</t>
  </si>
  <si>
    <t>Amortization expense</t>
  </si>
  <si>
    <t>Accrued clinical trial and research and development expenses</t>
  </si>
  <si>
    <t>Audit, consulting and legal fees</t>
  </si>
  <si>
    <t>Payroll and related expenses</t>
  </si>
  <si>
    <t>Accrued commission</t>
  </si>
  <si>
    <t>Warrant liability</t>
  </si>
  <si>
    <t>Other</t>
  </si>
  <si>
    <t>Total</t>
  </si>
  <si>
    <t>Acquired FDA non-gel product approval</t>
  </si>
  <si>
    <t>Intangible assets, gross</t>
  </si>
  <si>
    <t>Long-term Debt (Details) - USD ($) $ / shares in Units, $ in Thousands</t>
  </si>
  <si>
    <t>1 Months Ended</t>
  </si>
  <si>
    <t>Jan. 31, 2013</t>
  </si>
  <si>
    <t>Jan. 17, 2013</t>
  </si>
  <si>
    <t>Aggregate maturities of long-term debt</t>
  </si>
  <si>
    <t>Remaining 6 months of 2015</t>
  </si>
  <si>
    <t>Term loan agreement</t>
  </si>
  <si>
    <t>Face amount</t>
  </si>
  <si>
    <t>Interest rate (as a percent)</t>
  </si>
  <si>
    <t>8.40%</t>
  </si>
  <si>
    <t>Additional lump sum payment</t>
  </si>
  <si>
    <t>Term loan agreement | Warrants</t>
  </si>
  <si>
    <t>Term of warrants</t>
  </si>
  <si>
    <t>7 years</t>
  </si>
  <si>
    <t>Share price (in dollars per share)</t>
  </si>
  <si>
    <t>Tranche A term loan</t>
  </si>
  <si>
    <t>Tranche A term loan | Warrants</t>
  </si>
  <si>
    <t>Value of common stock that can be purchased as a percentage of term loan</t>
  </si>
  <si>
    <t>3.00%</t>
  </si>
  <si>
    <t>Tranche B term loan</t>
  </si>
  <si>
    <t>Tranche B term loan | Warrants</t>
  </si>
  <si>
    <t>Tranche C term loan</t>
  </si>
  <si>
    <t>Tranche C term loan | Warrants</t>
  </si>
  <si>
    <t>Tranche D term loan | Warrants</t>
  </si>
  <si>
    <t>2.50%</t>
  </si>
  <si>
    <t>Stockholders' Equity (Details) - $ / shares</t>
  </si>
  <si>
    <t>Stock other disclosures</t>
  </si>
  <si>
    <t>Shares authorized</t>
  </si>
  <si>
    <t>Stockholders' Equity (Details 2) - USD ($) $ / shares in Units, $ in Thousands</t>
  </si>
  <si>
    <t>Jan. 01, 2015</t>
  </si>
  <si>
    <t>Nov. 03, 2014</t>
  </si>
  <si>
    <t>Apr. 30, 2007</t>
  </si>
  <si>
    <t>2007 Plan</t>
  </si>
  <si>
    <t>Common stock reserved for issuance (in shares)</t>
  </si>
  <si>
    <t>2014 Plan</t>
  </si>
  <si>
    <t>Additional common stock reserved for issuance (in shares)</t>
  </si>
  <si>
    <t>Maximum | 2007 Plan</t>
  </si>
  <si>
    <t>Grant period of stock awards</t>
  </si>
  <si>
    <t>Maximum | 2014 Plan</t>
  </si>
  <si>
    <t>Stock options</t>
  </si>
  <si>
    <t>Number of additional years of requisite service period</t>
  </si>
  <si>
    <t>3 years</t>
  </si>
  <si>
    <t>Number of options</t>
  </si>
  <si>
    <t>Balance at the beginning of period (in shares)</t>
  </si>
  <si>
    <t>Options granted (in shares)</t>
  </si>
  <si>
    <t>Options exercised (in shares)</t>
  </si>
  <si>
    <t>Options forfeited (in shares)</t>
  </si>
  <si>
    <t>Balance at the end of the period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Weighted average remaining contractual term</t>
  </si>
  <si>
    <t>6 years 3 months</t>
  </si>
  <si>
    <t>5 years 5 months 23 days</t>
  </si>
  <si>
    <t>Additional information</t>
  </si>
  <si>
    <t>Unrecognized compensation costs (in dollars)</t>
  </si>
  <si>
    <t>Weighted average period over which unrecognized compensation costs are expected to be recognized</t>
  </si>
  <si>
    <t>2 years 11 months 5 days</t>
  </si>
  <si>
    <t>Stock options | Minimum</t>
  </si>
  <si>
    <t>Vesting percentage</t>
  </si>
  <si>
    <t>25.00%</t>
  </si>
  <si>
    <t>Stock options | First anniversary</t>
  </si>
  <si>
    <t>Incentive stock options | Minimum</t>
  </si>
  <si>
    <t>Purchase price of awards expressed as a percentage of fair value of shares on the date of grant</t>
  </si>
  <si>
    <t>100.00%</t>
  </si>
  <si>
    <t>Incentive stock options | Minimum | Shareholder owning more than 10% voting power</t>
  </si>
  <si>
    <t>110.00%</t>
  </si>
  <si>
    <t>Percentage of voting power owned by shareholder</t>
  </si>
  <si>
    <t>10.00%</t>
  </si>
  <si>
    <t>Stockholders' Equity (Details 3) - 2014 Employee Stock Purchase Plan - USD ($) $ in Thousands</t>
  </si>
  <si>
    <t>Oct. 31, 2014</t>
  </si>
  <si>
    <t>Purchase period of offering</t>
  </si>
  <si>
    <t>6 months</t>
  </si>
  <si>
    <t>Rate of purchase price of stock on fair value (as a percent)</t>
  </si>
  <si>
    <t>85.00%</t>
  </si>
  <si>
    <t>Number of shares available for future issuance</t>
  </si>
  <si>
    <t>Maximum</t>
  </si>
  <si>
    <t>Discount rate on the value of shares through payroll deductions (as a percent)</t>
  </si>
  <si>
    <t>15.00%</t>
  </si>
  <si>
    <t>Expiration period of each offering</t>
  </si>
  <si>
    <t>27 months</t>
  </si>
  <si>
    <t>Commitments and Contingencies (Details) - USD ($) $ in Thousands</t>
  </si>
  <si>
    <t>Operating Leases</t>
  </si>
  <si>
    <t>Rent expense</t>
  </si>
  <si>
    <t>Contingencies</t>
  </si>
  <si>
    <t>Contingent liabilities</t>
  </si>
  <si>
    <t>Mentor litigation</t>
  </si>
  <si>
    <t>Settlement payments receive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5169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4986946</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3" r="A3" t="s">
        <v>126</v>
      </c>
    </row>
    <row spans="1:2" r="4">
      <c s="4" r="A4" t="s">
        <v>145</v>
      </c>
      <c s="4" r="B4" t="s">
        <v>146</v>
      </c>
    </row>
    <row spans="1:2" r="5">
      <c s="4" r="A5" t="s">
        <v>147</v>
      </c>
      <c s="4" r="B5" t="s">
        <v>148</v>
      </c>
    </row>
    <row spans="1:2" r="6">
      <c s="4" r="A6" t="s">
        <v>149</v>
      </c>
      <c s="4" r="B6" t="s">
        <v>150</v>
      </c>
    </row>
    <row spans="1:2" r="7">
      <c s="4" r="A7" t="s">
        <v>151</v>
      </c>
      <c s="4" r="B7"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30</v>
      </c>
    </row>
    <row spans="1:2" r="4">
      <c s="4" r="A4" t="s">
        <v>154</v>
      </c>
      <c s="4" r="B4" t="s">
        <v>155</v>
      </c>
    </row>
    <row spans="1:2" r="5">
      <c s="4" r="A5" t="s">
        <v>156</v>
      </c>
      <c s="4" r="B5"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32</v>
      </c>
    </row>
    <row spans="1:2" r="4">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34</v>
      </c>
    </row>
    <row spans="1:2" r="4">
      <c s="4" r="A4" t="s">
        <v>162</v>
      </c>
      <c s="4" r="B4" t="s">
        <v>163</v>
      </c>
    </row>
    <row spans="1:2" r="5">
      <c s="4" r="A5" t="s">
        <v>164</v>
      </c>
      <c s="4" r="B5"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9659</v>
      </c>
      <c s="7" r="C3" t="n">
        <v>96729</v>
      </c>
    </row>
    <row spans="1:3" r="4">
      <c s="4" r="A4" t="s">
        <v>28</v>
      </c>
      <c s="5" r="B4" t="n">
        <v>6936</v>
      </c>
      <c s="5" r="C4" t="n">
        <v>5198</v>
      </c>
    </row>
    <row spans="1:3" r="5">
      <c s="4" r="A5" t="s">
        <v>29</v>
      </c>
      <c s="5" r="B5" t="n">
        <v>19814</v>
      </c>
      <c s="5" r="C5" t="n">
        <v>20174</v>
      </c>
    </row>
    <row spans="1:3" r="6">
      <c s="4" r="A6" t="s">
        <v>30</v>
      </c>
      <c s="5" r="B6" t="n">
        <v>2427</v>
      </c>
      <c s="5" r="C6" t="n">
        <v>1782</v>
      </c>
    </row>
    <row spans="1:3" r="7">
      <c s="4" r="A7" t="s">
        <v>31</v>
      </c>
      <c s="5" r="B7" t="n">
        <v>118836</v>
      </c>
      <c s="5" r="C7" t="n">
        <v>123883</v>
      </c>
    </row>
    <row spans="1:3" r="8">
      <c s="4" r="A8" t="s">
        <v>32</v>
      </c>
      <c s="5" r="B8" t="n">
        <v>985</v>
      </c>
      <c s="5" r="C8" t="n">
        <v>555</v>
      </c>
    </row>
    <row spans="1:3" r="9">
      <c s="4" r="A9" t="s">
        <v>33</v>
      </c>
      <c s="5" r="B9" t="n">
        <v>14278</v>
      </c>
      <c s="5" r="C9" t="n">
        <v>14278</v>
      </c>
    </row>
    <row spans="1:3" r="10">
      <c s="4" r="A10" t="s">
        <v>34</v>
      </c>
      <c s="5" r="B10" t="n">
        <v>83</v>
      </c>
      <c s="5" r="C10" t="n">
        <v>114</v>
      </c>
    </row>
    <row spans="1:3" r="11">
      <c s="4" r="A11" t="s">
        <v>35</v>
      </c>
      <c s="5" r="B11" t="n">
        <v>231</v>
      </c>
      <c s="5" r="C11" t="n">
        <v>248</v>
      </c>
    </row>
    <row spans="1:3" r="12">
      <c s="4" r="A12" t="s">
        <v>36</v>
      </c>
      <c s="5" r="B12" t="n">
        <v>134413</v>
      </c>
      <c s="5" r="C12" t="n">
        <v>139078</v>
      </c>
    </row>
    <row spans="1:3" r="13">
      <c s="3" r="A13" t="s">
        <v>37</v>
      </c>
    </row>
    <row spans="1:3" r="14">
      <c s="4" r="A14" t="s">
        <v>38</v>
      </c>
      <c s="5" r="B14" t="n">
        <v>8441</v>
      </c>
      <c s="5" r="C14" t="n">
        <v>3757</v>
      </c>
    </row>
    <row spans="1:3" r="15">
      <c s="4" r="A15" t="s">
        <v>39</v>
      </c>
      <c s="5" r="B15" t="n">
        <v>2067</v>
      </c>
      <c s="5" r="C15" t="n">
        <v>2589</v>
      </c>
    </row>
    <row spans="1:3" r="16">
      <c s="4" r="A16" t="s">
        <v>40</v>
      </c>
      <c s="5" r="B16" t="n">
        <v>6691</v>
      </c>
      <c s="5" r="C16" t="n">
        <v>5772</v>
      </c>
    </row>
    <row spans="1:3" r="17">
      <c s="4" r="A17" t="s">
        <v>41</v>
      </c>
      <c s="5" r="B17" t="n">
        <v>8198</v>
      </c>
      <c s="5" r="C17" t="n">
        <v>8614</v>
      </c>
    </row>
    <row spans="1:3" r="18">
      <c s="4" r="A18" t="s">
        <v>42</v>
      </c>
      <c s="5" r="B18" t="n">
        <v>25397</v>
      </c>
      <c s="5" r="C18" t="n">
        <v>20732</v>
      </c>
    </row>
    <row spans="1:3" r="19">
      <c s="4" r="A19" t="s">
        <v>43</v>
      </c>
      <c s="5" r="B19" t="n">
        <v>17245</v>
      </c>
      <c s="5" r="C19" t="n">
        <v>21671</v>
      </c>
    </row>
    <row spans="1:3" r="20">
      <c s="4" r="A20" t="s">
        <v>44</v>
      </c>
      <c s="5" r="B20" t="n">
        <v>1334</v>
      </c>
      <c s="5" r="C20" t="n">
        <v>1036</v>
      </c>
    </row>
    <row spans="1:3" r="21">
      <c s="4" r="A21" t="s">
        <v>45</v>
      </c>
      <c s="7" r="B21" t="n">
        <v>43976</v>
      </c>
      <c s="7" r="C21" t="n">
        <v>43439</v>
      </c>
    </row>
    <row spans="1:3" r="22">
      <c s="4" r="A22" t="s">
        <v>46</v>
      </c>
    </row>
    <row spans="1:3" r="23">
      <c s="3" r="A23" t="s">
        <v>47</v>
      </c>
    </row>
    <row spans="1:3" r="24">
      <c s="4" r="A24" t="s">
        <v>48</v>
      </c>
    </row>
    <row spans="1:3" r="25">
      <c s="4" r="A25" t="s">
        <v>49</v>
      </c>
      <c s="7" r="B25" t="n">
        <v>150</v>
      </c>
      <c s="7" r="C25" t="n">
        <v>150</v>
      </c>
    </row>
    <row spans="1:3" r="26">
      <c s="4" r="A26" t="s">
        <v>50</v>
      </c>
      <c s="5" r="B26" t="n">
        <v>230969</v>
      </c>
      <c s="5" r="C26" t="n">
        <v>229795</v>
      </c>
    </row>
    <row spans="1:3" r="27">
      <c s="4" r="A27" t="s">
        <v>51</v>
      </c>
      <c s="5" r="B27" t="n">
        <v>-260</v>
      </c>
      <c s="5" r="C27" t="n">
        <v>-260</v>
      </c>
    </row>
    <row spans="1:3" r="28">
      <c s="4" r="A28" t="s">
        <v>52</v>
      </c>
      <c s="5" r="B28" t="n">
        <v>-140422</v>
      </c>
      <c s="5" r="C28" t="n">
        <v>-134046</v>
      </c>
    </row>
    <row spans="1:3" r="29">
      <c s="4" r="A29" t="s">
        <v>53</v>
      </c>
      <c s="5" r="B29" t="n">
        <v>90437</v>
      </c>
      <c s="5" r="C29" t="n">
        <v>95639</v>
      </c>
    </row>
    <row spans="1:3" r="30">
      <c s="4" r="A30" t="s">
        <v>54</v>
      </c>
      <c s="7" r="B30" t="n">
        <v>134413</v>
      </c>
      <c s="7" r="C30" t="n">
        <v>139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36</v>
      </c>
    </row>
    <row spans="1:2" r="4">
      <c s="4" r="A4" t="s">
        <v>167</v>
      </c>
      <c s="4" r="B4" t="s">
        <v>168</v>
      </c>
    </row>
    <row spans="1:2" r="5">
      <c s="4" r="A5" t="s">
        <v>169</v>
      </c>
      <c s="4" r="B5" t="s">
        <v>170</v>
      </c>
    </row>
    <row spans="1:2" r="6">
      <c s="4" r="A6" t="s">
        <v>171</v>
      </c>
      <c s="4" r="B6"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40</v>
      </c>
    </row>
    <row spans="1:2" r="4">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21"/>
    <col customWidth="1" max="6" min="6" width="21"/>
  </cols>
  <sheetData>
    <row spans="1:6" r="1">
      <c s="1" r="A1" t="s">
        <v>176</v>
      </c>
      <c s="2" r="B1" t="s">
        <v>177</v>
      </c>
      <c s="2" r="C1" t="s">
        <v>178</v>
      </c>
      <c s="2" r="D1" t="s">
        <v>179</v>
      </c>
      <c s="2" r="E1" t="s">
        <v>180</v>
      </c>
      <c s="2" r="F1" t="s">
        <v>181</v>
      </c>
    </row>
    <row spans="1:6" r="2">
      <c s="4" r="A2" t="s">
        <v>182</v>
      </c>
      <c s="7" r="E2" t="n">
        <v>71</v>
      </c>
    </row>
    <row spans="1:6" r="3">
      <c s="4" r="A3" t="s">
        <v>183</v>
      </c>
      <c s="5" r="B3" t="n">
        <v>0</v>
      </c>
    </row>
    <row spans="1:6" r="4">
      <c s="4" r="A4" t="s">
        <v>184</v>
      </c>
    </row>
    <row spans="1:6" r="5">
      <c s="4" r="A5" t="s">
        <v>185</v>
      </c>
      <c s="7" r="F5" t="n">
        <v>50000</v>
      </c>
    </row>
    <row spans="1:6" r="6">
      <c s="4" r="A6" t="s">
        <v>186</v>
      </c>
    </row>
    <row spans="1:6" r="7">
      <c s="4" r="A7" t="s">
        <v>185</v>
      </c>
      <c s="7" r="B7" t="n">
        <v>50000</v>
      </c>
    </row>
    <row spans="1:6" r="8">
      <c s="4" r="A8" t="s">
        <v>187</v>
      </c>
    </row>
    <row spans="1:6" r="9">
      <c s="4" r="A9" t="s">
        <v>188</v>
      </c>
      <c s="9" r="C9" t="n">
        <v>0.364</v>
      </c>
    </row>
    <row spans="1:6" r="10">
      <c s="4" r="A10" t="s">
        <v>189</v>
      </c>
      <c s="5" r="B10" t="n">
        <v>8942925</v>
      </c>
    </row>
    <row spans="1:6" r="11">
      <c s="4" r="A11" t="s">
        <v>190</v>
      </c>
    </row>
    <row spans="1:6" r="12">
      <c s="4" r="A12" t="s">
        <v>191</v>
      </c>
      <c s="5" r="B12" t="n">
        <v>5750000</v>
      </c>
    </row>
    <row spans="1:6" r="13">
      <c s="4" r="A13" t="s">
        <v>192</v>
      </c>
      <c s="7" r="B13" t="n">
        <v>15</v>
      </c>
    </row>
    <row spans="1:6" r="14">
      <c s="4" r="A14" t="s">
        <v>193</v>
      </c>
      <c s="7" r="B14" t="n">
        <v>77035</v>
      </c>
    </row>
    <row spans="1:6" r="15">
      <c s="4" r="A15" t="s">
        <v>182</v>
      </c>
      <c s="7" r="B15" t="n">
        <v>9215</v>
      </c>
    </row>
    <row spans="1:6" r="16">
      <c s="4" r="A16" t="s">
        <v>194</v>
      </c>
    </row>
    <row spans="1:6" r="17">
      <c s="4" r="A17" t="s">
        <v>191</v>
      </c>
      <c s="5" r="B17" t="n">
        <v>750000</v>
      </c>
    </row>
    <row spans="1:6" r="18">
      <c s="4" r="A18" t="s">
        <v>195</v>
      </c>
    </row>
    <row spans="1:6" r="19">
      <c s="4" r="A19" t="s">
        <v>188</v>
      </c>
      <c s="10" r="B19" t="n">
        <v>2.75</v>
      </c>
    </row>
    <row spans="1:6" r="20">
      <c s="4" r="A20" t="s">
        <v>196</v>
      </c>
    </row>
    <row spans="1:6" r="21">
      <c s="4" r="A21" t="s">
        <v>188</v>
      </c>
      <c s="10" r="C21" t="n">
        <v>2.75</v>
      </c>
      <c s="5" r="D21" t="n">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197</v>
      </c>
      <c s="2" r="B1" t="s">
        <v>1</v>
      </c>
    </row>
    <row spans="1:3" r="2">
      <c s="2" r="B2" t="s">
        <v>2</v>
      </c>
      <c s="2" r="C2" t="s">
        <v>25</v>
      </c>
    </row>
    <row spans="1:3" r="3">
      <c s="3" r="A3" t="s">
        <v>130</v>
      </c>
    </row>
    <row spans="1:3" r="4">
      <c s="4" r="A4" t="s">
        <v>198</v>
      </c>
      <c s="4" r="B4" t="s">
        <v>199</v>
      </c>
    </row>
    <row spans="1:3" r="5">
      <c s="4" r="A5" t="s">
        <v>200</v>
      </c>
    </row>
    <row spans="1:3" r="6">
      <c s="3" r="A6" t="s">
        <v>130</v>
      </c>
    </row>
    <row spans="1:3" r="7">
      <c s="4" r="A7" t="s">
        <v>201</v>
      </c>
      <c s="7" r="B7" t="n">
        <v>708</v>
      </c>
      <c s="7" r="C7" t="n">
        <v>420</v>
      </c>
    </row>
    <row spans="1:3" r="8">
      <c s="4" r="A8" t="s">
        <v>202</v>
      </c>
    </row>
    <row spans="1:3" r="9">
      <c s="3" r="A9" t="s">
        <v>130</v>
      </c>
    </row>
    <row spans="1:3" r="10">
      <c s="4" r="A10" t="s">
        <v>201</v>
      </c>
      <c s="7" r="B10" t="n">
        <v>708</v>
      </c>
      <c s="7" r="C10" t="n">
        <v>4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03</v>
      </c>
      <c s="2" r="B1" t="s">
        <v>1</v>
      </c>
    </row>
    <row spans="1:2" r="2">
      <c s="2" r="B2" t="s">
        <v>180</v>
      </c>
    </row>
    <row spans="1:2" r="3">
      <c s="3" r="A3" t="s">
        <v>204</v>
      </c>
    </row>
    <row spans="1:2" r="4">
      <c s="4" r="A4" t="s">
        <v>205</v>
      </c>
      <c s="7" r="B4" t="n">
        <v>420</v>
      </c>
    </row>
    <row spans="1:2" r="5">
      <c s="4" r="A5" t="s">
        <v>206</v>
      </c>
      <c s="5" r="B5" t="n">
        <v>708</v>
      </c>
    </row>
    <row spans="1:2" r="6">
      <c s="4" r="A6" t="s">
        <v>207</v>
      </c>
    </row>
    <row spans="1:2" r="7">
      <c s="3" r="A7" t="s">
        <v>204</v>
      </c>
    </row>
    <row spans="1:2" r="8">
      <c s="4" r="A8" t="s">
        <v>208</v>
      </c>
      <c s="7" r="B8" t="n">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09</v>
      </c>
      <c s="2" r="B1" t="s">
        <v>1</v>
      </c>
    </row>
    <row spans="1:3" r="2">
      <c s="2" r="B2" t="s">
        <v>2</v>
      </c>
      <c s="2" r="C2" t="s">
        <v>69</v>
      </c>
    </row>
    <row spans="1:3" r="3">
      <c s="3" r="A3" t="s">
        <v>132</v>
      </c>
    </row>
    <row spans="1:3" r="4">
      <c s="4" r="A4" t="s">
        <v>210</v>
      </c>
      <c s="4" r="B4" t="s">
        <v>211</v>
      </c>
    </row>
    <row spans="1:3" r="5">
      <c s="4" r="A5" t="s">
        <v>212</v>
      </c>
      <c s="7" r="B5" t="n">
        <v>961</v>
      </c>
      <c s="7" r="C5" t="n">
        <v>515</v>
      </c>
    </row>
    <row spans="1:3" r="6">
      <c s="4" r="A6" t="s">
        <v>213</v>
      </c>
      <c s="5" r="B6" t="n">
        <v>-11</v>
      </c>
    </row>
    <row spans="1:3" r="7">
      <c s="4" r="A7" t="s">
        <v>214</v>
      </c>
      <c s="5" r="B7" t="n">
        <v>287</v>
      </c>
      <c s="5" r="C7" t="n">
        <v>250</v>
      </c>
    </row>
    <row spans="1:3" r="8">
      <c s="4" r="A8" t="s">
        <v>215</v>
      </c>
      <c s="5" r="B8" t="n">
        <v>-1</v>
      </c>
      <c s="5" r="C8" t="n">
        <v>-4</v>
      </c>
    </row>
    <row spans="1:3" r="9">
      <c s="4" r="A9" t="s">
        <v>216</v>
      </c>
      <c s="7" r="B9" t="n">
        <v>1236</v>
      </c>
      <c s="7" r="C9" t="n">
        <v>7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17</v>
      </c>
      <c s="2" r="B1" t="s">
        <v>68</v>
      </c>
      <c s="2" r="D1" t="s">
        <v>1</v>
      </c>
    </row>
    <row spans="1:5" r="2">
      <c s="2" r="B2" t="s">
        <v>2</v>
      </c>
      <c s="2" r="C2" t="s">
        <v>69</v>
      </c>
      <c s="2" r="D2" t="s">
        <v>2</v>
      </c>
      <c s="2" r="E2" t="s">
        <v>69</v>
      </c>
    </row>
    <row spans="1:5" r="3">
      <c s="3" r="A3" t="s">
        <v>218</v>
      </c>
    </row>
    <row spans="1:5" r="4">
      <c s="4" r="A4" t="s">
        <v>85</v>
      </c>
      <c s="7" r="B4" t="n">
        <v>-2992</v>
      </c>
      <c s="7" r="C4" t="n">
        <v>-160</v>
      </c>
      <c s="7" r="D4" t="n">
        <v>-6376</v>
      </c>
      <c s="7" r="E4" t="n">
        <v>-1162</v>
      </c>
    </row>
    <row spans="1:5" r="5">
      <c s="4" r="A5" t="s">
        <v>219</v>
      </c>
      <c s="5" r="B5" t="n">
        <v>14931931</v>
      </c>
      <c s="5" r="C5" t="n">
        <v>208799</v>
      </c>
      <c s="5" r="D5" t="n">
        <v>14927558</v>
      </c>
      <c s="5" r="E5" t="n">
        <v>208294</v>
      </c>
    </row>
    <row spans="1:5" r="6">
      <c s="4" r="A6" t="s">
        <v>220</v>
      </c>
      <c s="8" r="B6" t="n">
        <v>-0.2</v>
      </c>
      <c s="8" r="C6" t="n">
        <v>-0.77</v>
      </c>
      <c s="8" r="D6" t="n">
        <v>-0.43</v>
      </c>
      <c s="8" r="E6" t="n">
        <v>-5.58</v>
      </c>
    </row>
    <row spans="1:5" r="7">
      <c s="3" r="A7" t="s">
        <v>221</v>
      </c>
    </row>
    <row spans="1:5" r="8">
      <c s="4" r="A8" t="s">
        <v>221</v>
      </c>
      <c s="5" r="B8" t="n">
        <v>2279458</v>
      </c>
      <c s="5" r="C8" t="n">
        <v>10557305</v>
      </c>
      <c s="5" r="D8" t="n">
        <v>2279458</v>
      </c>
      <c s="5" r="E8" t="n">
        <v>10557305</v>
      </c>
    </row>
    <row spans="1:5" r="9">
      <c s="4" r="A9" t="s">
        <v>222</v>
      </c>
    </row>
    <row spans="1:5" r="10">
      <c s="3" r="A10" t="s">
        <v>221</v>
      </c>
    </row>
    <row spans="1:5" r="11">
      <c s="4" r="A11" t="s">
        <v>221</v>
      </c>
      <c s="5" r="B11" t="n">
        <v>2231748</v>
      </c>
      <c s="5" r="C11" t="n">
        <v>1566670</v>
      </c>
      <c s="5" r="D11" t="n">
        <v>2231748</v>
      </c>
      <c s="5" r="E11" t="n">
        <v>1566670</v>
      </c>
    </row>
    <row spans="1:5" r="12">
      <c s="4" r="A12" t="s">
        <v>223</v>
      </c>
    </row>
    <row spans="1:5" r="13">
      <c s="3" r="A13" t="s">
        <v>221</v>
      </c>
    </row>
    <row spans="1:5" r="14">
      <c s="4" r="A14" t="s">
        <v>221</v>
      </c>
      <c s="5" r="B14" t="n">
        <v>47710</v>
      </c>
      <c s="5" r="C14" t="n">
        <v>47710</v>
      </c>
      <c s="5" r="D14" t="n">
        <v>47710</v>
      </c>
      <c s="5" r="E14" t="n">
        <v>47710</v>
      </c>
    </row>
    <row spans="1:5" r="15">
      <c s="4" r="A15" t="s">
        <v>195</v>
      </c>
    </row>
    <row spans="1:5" r="16">
      <c s="3" r="A16" t="s">
        <v>221</v>
      </c>
    </row>
    <row spans="1:5" r="17">
      <c s="4" r="A17" t="s">
        <v>221</v>
      </c>
      <c s="5" r="C17" t="n">
        <v>8942925</v>
      </c>
      <c s="5" r="E17" t="n">
        <v>89429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24</v>
      </c>
      <c s="2" r="B1" t="s">
        <v>2</v>
      </c>
      <c s="2" r="C1" t="s">
        <v>25</v>
      </c>
    </row>
    <row spans="1:3" r="2">
      <c s="3" r="A2" t="s">
        <v>136</v>
      </c>
    </row>
    <row spans="1:3" r="3">
      <c s="4" r="A3" t="s">
        <v>225</v>
      </c>
      <c s="7" r="B3" t="n">
        <v>10544</v>
      </c>
      <c s="7" r="C3" t="n">
        <v>10018</v>
      </c>
    </row>
    <row spans="1:3" r="4">
      <c s="4" r="A4" t="s">
        <v>226</v>
      </c>
      <c s="7" r="B4" t="n">
        <v>227</v>
      </c>
      <c s="7" r="C4" t="n">
        <v>3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227</v>
      </c>
      <c s="2" r="B1" t="s">
        <v>68</v>
      </c>
      <c s="2" r="D1" t="s">
        <v>1</v>
      </c>
    </row>
    <row spans="1:6" r="2">
      <c s="2" r="B2" t="s">
        <v>2</v>
      </c>
      <c s="2" r="C2" t="s">
        <v>69</v>
      </c>
      <c s="2" r="D2" t="s">
        <v>2</v>
      </c>
      <c s="2" r="E2" t="s">
        <v>69</v>
      </c>
      <c s="2" r="F2" t="s">
        <v>25</v>
      </c>
    </row>
    <row spans="1:6" r="3">
      <c s="3" r="A3" t="s">
        <v>32</v>
      </c>
    </row>
    <row spans="1:6" r="4">
      <c s="4" r="A4" t="s">
        <v>228</v>
      </c>
      <c s="7" r="B4" t="n">
        <v>1699</v>
      </c>
      <c s="7" r="D4" t="n">
        <v>1699</v>
      </c>
      <c s="7" r="F4" t="n">
        <v>1176</v>
      </c>
    </row>
    <row spans="1:6" r="5">
      <c s="4" r="A5" t="s">
        <v>229</v>
      </c>
      <c s="5" r="B5" t="n">
        <v>-714</v>
      </c>
      <c s="5" r="D5" t="n">
        <v>-714</v>
      </c>
      <c s="5" r="F5" t="n">
        <v>-621</v>
      </c>
    </row>
    <row spans="1:6" r="6">
      <c s="4" r="A6" t="s">
        <v>32</v>
      </c>
      <c s="5" r="B6" t="n">
        <v>985</v>
      </c>
      <c s="5" r="D6" t="n">
        <v>985</v>
      </c>
      <c s="5" r="F6" t="n">
        <v>555</v>
      </c>
    </row>
    <row spans="1:6" r="7">
      <c s="4" r="A7" t="s">
        <v>230</v>
      </c>
      <c s="5" r="B7" t="n">
        <v>54</v>
      </c>
      <c s="7" r="C7" t="n">
        <v>39</v>
      </c>
      <c s="5" r="D7" t="n">
        <v>122</v>
      </c>
      <c s="7" r="E7" t="n">
        <v>79</v>
      </c>
    </row>
    <row spans="1:6" r="8">
      <c s="4" r="A8" t="s">
        <v>231</v>
      </c>
    </row>
    <row spans="1:6" r="9">
      <c s="3" r="A9" t="s">
        <v>32</v>
      </c>
    </row>
    <row spans="1:6" r="10">
      <c s="4" r="A10" t="s">
        <v>228</v>
      </c>
      <c s="5" r="B10" t="n">
        <v>70</v>
      </c>
      <c s="5" r="D10" t="n">
        <v>70</v>
      </c>
      <c s="5" r="F10" t="n">
        <v>69</v>
      </c>
    </row>
    <row spans="1:6" r="11">
      <c s="4" r="A11" t="s">
        <v>232</v>
      </c>
    </row>
    <row spans="1:6" r="12">
      <c s="3" r="A12" t="s">
        <v>32</v>
      </c>
    </row>
    <row spans="1:6" r="13">
      <c s="4" r="A13" t="s">
        <v>228</v>
      </c>
      <c s="5" r="B13" t="n">
        <v>237</v>
      </c>
      <c s="5" r="D13" t="n">
        <v>237</v>
      </c>
      <c s="5" r="F13" t="n">
        <v>138</v>
      </c>
    </row>
    <row spans="1:6" r="14">
      <c s="4" r="A14" t="s">
        <v>233</v>
      </c>
    </row>
    <row spans="1:6" r="15">
      <c s="3" r="A15" t="s">
        <v>32</v>
      </c>
    </row>
    <row spans="1:6" r="16">
      <c s="4" r="A16" t="s">
        <v>228</v>
      </c>
      <c s="5" r="B16" t="n">
        <v>463</v>
      </c>
      <c s="5" r="D16" t="n">
        <v>463</v>
      </c>
      <c s="5" r="F16" t="n">
        <v>166</v>
      </c>
    </row>
    <row spans="1:6" r="17">
      <c s="4" r="A17" t="s">
        <v>234</v>
      </c>
    </row>
    <row spans="1:6" r="18">
      <c s="3" r="A18" t="s">
        <v>32</v>
      </c>
    </row>
    <row spans="1:6" r="19">
      <c s="4" r="A19" t="s">
        <v>228</v>
      </c>
      <c s="5" r="B19" t="n">
        <v>215</v>
      </c>
      <c s="5" r="D19" t="n">
        <v>215</v>
      </c>
      <c s="5" r="F19" t="n">
        <v>167</v>
      </c>
    </row>
    <row spans="1:6" r="20">
      <c s="4" r="A20" t="s">
        <v>235</v>
      </c>
    </row>
    <row spans="1:6" r="21">
      <c s="3" r="A21" t="s">
        <v>32</v>
      </c>
    </row>
    <row spans="1:6" r="22">
      <c s="4" r="A22" t="s">
        <v>228</v>
      </c>
      <c s="7" r="B22" t="n">
        <v>714</v>
      </c>
      <c s="7" r="D22" t="n">
        <v>714</v>
      </c>
      <c s="7" r="F22" t="n">
        <v>6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236</v>
      </c>
      <c s="2" r="B1" t="s">
        <v>68</v>
      </c>
      <c s="2" r="D1" t="s">
        <v>1</v>
      </c>
    </row>
    <row spans="1:6" r="2">
      <c s="2" r="B2" t="s">
        <v>2</v>
      </c>
      <c s="2" r="C2" t="s">
        <v>69</v>
      </c>
      <c s="2" r="D2" t="s">
        <v>2</v>
      </c>
      <c s="2" r="E2" t="s">
        <v>69</v>
      </c>
      <c s="2" r="F2" t="s">
        <v>25</v>
      </c>
    </row>
    <row spans="1:6" r="3">
      <c s="3" r="A3" t="s">
        <v>237</v>
      </c>
    </row>
    <row spans="1:6" r="4">
      <c s="4" r="A4" t="s">
        <v>33</v>
      </c>
      <c s="7" r="B4" t="n">
        <v>14278</v>
      </c>
      <c s="7" r="D4" t="n">
        <v>14278</v>
      </c>
      <c s="7" r="F4" t="n">
        <v>14278</v>
      </c>
    </row>
    <row spans="1:6" r="5">
      <c s="3" r="A5" t="s">
        <v>238</v>
      </c>
    </row>
    <row spans="1:6" r="6">
      <c s="4" r="A6" t="s">
        <v>239</v>
      </c>
      <c s="5" r="B6" t="n">
        <v>-1630</v>
      </c>
      <c s="5" r="D6" t="n">
        <v>-1630</v>
      </c>
      <c s="5" r="F6" t="n">
        <v>-1599</v>
      </c>
    </row>
    <row spans="1:6" r="7">
      <c s="4" r="A7" t="s">
        <v>240</v>
      </c>
      <c s="5" r="B7" t="n">
        <v>83</v>
      </c>
      <c s="5" r="D7" t="n">
        <v>83</v>
      </c>
      <c s="5" r="F7" t="n">
        <v>114</v>
      </c>
    </row>
    <row spans="1:6" r="8">
      <c s="4" r="A8" t="s">
        <v>241</v>
      </c>
      <c s="5" r="B8" t="n">
        <v>16</v>
      </c>
      <c s="7" r="C8" t="n">
        <v>23</v>
      </c>
      <c s="5" r="D8" t="n">
        <v>31</v>
      </c>
      <c s="7" r="E8" t="n">
        <v>46</v>
      </c>
    </row>
    <row spans="1:6" r="9">
      <c s="3" r="A9" t="s">
        <v>40</v>
      </c>
    </row>
    <row spans="1:6" r="10">
      <c s="4" r="A10" t="s">
        <v>242</v>
      </c>
      <c s="5" r="B10" t="n">
        <v>103</v>
      </c>
      <c s="5" r="D10" t="n">
        <v>103</v>
      </c>
      <c s="5" r="F10" t="n">
        <v>109</v>
      </c>
    </row>
    <row spans="1:6" r="11">
      <c s="4" r="A11" t="s">
        <v>243</v>
      </c>
      <c s="5" r="B11" t="n">
        <v>462</v>
      </c>
      <c s="5" r="D11" t="n">
        <v>462</v>
      </c>
      <c s="5" r="F11" t="n">
        <v>72</v>
      </c>
    </row>
    <row spans="1:6" r="12">
      <c s="4" r="A12" t="s">
        <v>244</v>
      </c>
      <c s="5" r="B12" t="n">
        <v>2197</v>
      </c>
      <c s="5" r="D12" t="n">
        <v>2197</v>
      </c>
      <c s="5" r="F12" t="n">
        <v>2497</v>
      </c>
    </row>
    <row spans="1:6" r="13">
      <c s="4" r="A13" t="s">
        <v>245</v>
      </c>
      <c s="5" r="B13" t="n">
        <v>1580</v>
      </c>
      <c s="5" r="D13" t="n">
        <v>1580</v>
      </c>
      <c s="5" r="F13" t="n">
        <v>1969</v>
      </c>
    </row>
    <row spans="1:6" r="14">
      <c s="4" r="A14" t="s">
        <v>246</v>
      </c>
      <c s="5" r="B14" t="n">
        <v>708</v>
      </c>
      <c s="5" r="D14" t="n">
        <v>708</v>
      </c>
      <c s="5" r="F14" t="n">
        <v>420</v>
      </c>
    </row>
    <row spans="1:6" r="15">
      <c s="4" r="A15" t="s">
        <v>247</v>
      </c>
      <c s="5" r="B15" t="n">
        <v>1641</v>
      </c>
      <c s="5" r="D15" t="n">
        <v>1641</v>
      </c>
      <c s="5" r="F15" t="n">
        <v>705</v>
      </c>
    </row>
    <row spans="1:6" r="16">
      <c s="4" r="A16" t="s">
        <v>248</v>
      </c>
      <c s="5" r="B16" t="n">
        <v>6691</v>
      </c>
      <c s="5" r="D16" t="n">
        <v>6691</v>
      </c>
      <c s="5" r="F16" t="n">
        <v>5772</v>
      </c>
    </row>
    <row spans="1:6" r="17">
      <c s="4" r="A17" t="s">
        <v>249</v>
      </c>
    </row>
    <row spans="1:6" r="18">
      <c s="3" r="A18" t="s">
        <v>238</v>
      </c>
    </row>
    <row spans="1:6" r="19">
      <c s="4" r="A19" t="s">
        <v>250</v>
      </c>
      <c s="7" r="B19" t="n">
        <v>1713</v>
      </c>
      <c s="7" r="D19" t="n">
        <v>1713</v>
      </c>
      <c s="7" r="F19" t="n">
        <v>17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5</v>
      </c>
      <c s="2" r="B1" t="s">
        <v>2</v>
      </c>
      <c s="2" r="C1" t="s">
        <v>25</v>
      </c>
    </row>
    <row spans="1:3" r="2">
      <c s="3" r="A2" t="s">
        <v>56</v>
      </c>
    </row>
    <row spans="1:3" r="3">
      <c s="4" r="A3" t="s">
        <v>57</v>
      </c>
      <c s="7" r="B3" t="n">
        <v>10771</v>
      </c>
      <c s="7" r="C3" t="n">
        <v>10330</v>
      </c>
    </row>
    <row spans="1:3" r="4">
      <c s="4" r="A4" t="s">
        <v>58</v>
      </c>
      <c s="8" r="B4" t="n">
        <v>0.01</v>
      </c>
      <c s="8" r="C4" t="n">
        <v>0.01</v>
      </c>
    </row>
    <row spans="1:3" r="5">
      <c s="4" r="A5" t="s">
        <v>59</v>
      </c>
      <c s="5" r="B5" t="n">
        <v>10000000</v>
      </c>
      <c s="5" r="C5" t="n">
        <v>10000000</v>
      </c>
    </row>
    <row spans="1:3" r="6">
      <c s="4" r="A6" t="s">
        <v>60</v>
      </c>
      <c s="5" r="B6" t="n">
        <v>0</v>
      </c>
      <c s="5" r="C6" t="n">
        <v>0</v>
      </c>
    </row>
    <row spans="1:3" r="7">
      <c s="4" r="A7" t="s">
        <v>61</v>
      </c>
      <c s="5" r="B7" t="n">
        <v>0</v>
      </c>
      <c s="5" r="C7" t="n">
        <v>0</v>
      </c>
    </row>
    <row spans="1:3" r="8">
      <c s="4" r="A8" t="s">
        <v>62</v>
      </c>
      <c s="8" r="B8" t="n">
        <v>0.01</v>
      </c>
      <c s="8" r="C8" t="n">
        <v>0.01</v>
      </c>
    </row>
    <row spans="1:3" r="9">
      <c s="4" r="A9" t="s">
        <v>63</v>
      </c>
      <c s="5" r="B9" t="n">
        <v>200000000</v>
      </c>
      <c s="5" r="C9" t="n">
        <v>200000000</v>
      </c>
    </row>
    <row spans="1:3" r="10">
      <c s="4" r="A10" t="s">
        <v>64</v>
      </c>
      <c s="5" r="B10" t="n">
        <v>15015423</v>
      </c>
      <c s="5" r="C10" t="n">
        <v>14985704</v>
      </c>
    </row>
    <row spans="1:3" r="11">
      <c s="4" r="A11" t="s">
        <v>65</v>
      </c>
      <c s="5" r="B11" t="n">
        <v>14942696</v>
      </c>
      <c s="5" r="C11" t="n">
        <v>14912977</v>
      </c>
    </row>
    <row spans="1:3" r="12">
      <c s="4" r="A12" t="s">
        <v>66</v>
      </c>
      <c s="5" r="B12" t="n">
        <v>72727</v>
      </c>
      <c s="5" r="C12" t="n">
        <v>72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51</v>
      </c>
      <c s="2" r="B1" t="s">
        <v>252</v>
      </c>
    </row>
    <row spans="1:5" r="2">
      <c s="2" r="B2" t="s">
        <v>69</v>
      </c>
      <c s="2" r="C2" t="s">
        <v>253</v>
      </c>
      <c s="2" r="D2" t="s">
        <v>2</v>
      </c>
      <c s="2" r="E2" t="s">
        <v>254</v>
      </c>
    </row>
    <row spans="1:5" r="3">
      <c s="3" r="A3" t="s">
        <v>255</v>
      </c>
    </row>
    <row spans="1:5" r="4">
      <c s="4" r="A4" t="s">
        <v>256</v>
      </c>
      <c s="7" r="D4" t="n">
        <v>3757</v>
      </c>
    </row>
    <row spans="1:5" r="5">
      <c s="5" r="A5" t="n">
        <v>2016</v>
      </c>
      <c s="5" r="D5" t="n">
        <v>11094</v>
      </c>
    </row>
    <row spans="1:5" r="6">
      <c s="5" r="A6" t="n">
        <v>2017</v>
      </c>
      <c s="5" r="D6" t="n">
        <v>5558</v>
      </c>
    </row>
    <row spans="1:5" r="7">
      <c s="5" r="A7" t="n">
        <v>2018</v>
      </c>
      <c s="5" r="D7" t="n">
        <v>4223</v>
      </c>
    </row>
    <row spans="1:5" r="8">
      <c s="5" r="A8" t="n">
        <v>2019</v>
      </c>
      <c s="7" r="D8" t="n">
        <v>368</v>
      </c>
    </row>
    <row spans="1:5" r="9">
      <c s="4" r="A9" t="s">
        <v>257</v>
      </c>
    </row>
    <row spans="1:5" r="10">
      <c s="3" r="A10" t="s">
        <v>138</v>
      </c>
    </row>
    <row spans="1:5" r="11">
      <c s="4" r="A11" t="s">
        <v>258</v>
      </c>
      <c s="7" r="E11" t="n">
        <v>15000</v>
      </c>
    </row>
    <row spans="1:5" r="12">
      <c s="4" r="A12" t="s">
        <v>259</v>
      </c>
      <c s="4" r="E12" t="s">
        <v>260</v>
      </c>
    </row>
    <row spans="1:5" r="13">
      <c s="4" r="A13" t="s">
        <v>261</v>
      </c>
      <c s="7" r="E13" t="n">
        <v>975</v>
      </c>
    </row>
    <row spans="1:5" r="14">
      <c s="4" r="A14" t="s">
        <v>262</v>
      </c>
    </row>
    <row spans="1:5" r="15">
      <c s="3" r="A15" t="s">
        <v>223</v>
      </c>
    </row>
    <row spans="1:5" r="16">
      <c s="4" r="A16" t="s">
        <v>263</v>
      </c>
      <c s="4" r="B16" t="s">
        <v>264</v>
      </c>
      <c s="4" r="C16" t="s">
        <v>264</v>
      </c>
    </row>
    <row spans="1:5" r="17">
      <c s="4" r="A17" t="s">
        <v>265</v>
      </c>
      <c s="11" r="B17" t="n">
        <v>14.671</v>
      </c>
      <c s="11" r="C17" t="n">
        <v>14.671</v>
      </c>
    </row>
    <row spans="1:5" r="18">
      <c s="4" r="A18" t="s">
        <v>266</v>
      </c>
    </row>
    <row spans="1:5" r="19">
      <c s="3" r="A19" t="s">
        <v>138</v>
      </c>
    </row>
    <row spans="1:5" r="20">
      <c s="4" r="A20" t="s">
        <v>258</v>
      </c>
      <c s="5" r="E20" t="n">
        <v>7500</v>
      </c>
    </row>
    <row spans="1:5" r="21">
      <c s="4" r="A21" t="s">
        <v>267</v>
      </c>
    </row>
    <row spans="1:5" r="22">
      <c s="3" r="A22" t="s">
        <v>223</v>
      </c>
    </row>
    <row spans="1:5" r="23">
      <c s="4" r="A23" t="s">
        <v>268</v>
      </c>
      <c s="4" r="C23" t="s">
        <v>269</v>
      </c>
    </row>
    <row spans="1:5" r="24">
      <c s="4" r="A24" t="s">
        <v>270</v>
      </c>
    </row>
    <row spans="1:5" r="25">
      <c s="3" r="A25" t="s">
        <v>138</v>
      </c>
    </row>
    <row spans="1:5" r="26">
      <c s="4" r="A26" t="s">
        <v>258</v>
      </c>
      <c s="5" r="E26" t="n">
        <v>2500</v>
      </c>
    </row>
    <row spans="1:5" r="27">
      <c s="4" r="A27" t="s">
        <v>271</v>
      </c>
    </row>
    <row spans="1:5" r="28">
      <c s="3" r="A28" t="s">
        <v>223</v>
      </c>
    </row>
    <row spans="1:5" r="29">
      <c s="4" r="A29" t="s">
        <v>268</v>
      </c>
      <c s="4" r="C29" t="s">
        <v>269</v>
      </c>
    </row>
    <row spans="1:5" r="30">
      <c s="4" r="A30" t="s">
        <v>272</v>
      </c>
    </row>
    <row spans="1:5" r="31">
      <c s="3" r="A31" t="s">
        <v>138</v>
      </c>
    </row>
    <row spans="1:5" r="32">
      <c s="4" r="A32" t="s">
        <v>258</v>
      </c>
      <c s="7" r="E32" t="n">
        <v>5000</v>
      </c>
    </row>
    <row spans="1:5" r="33">
      <c s="4" r="A33" t="s">
        <v>273</v>
      </c>
    </row>
    <row spans="1:5" r="34">
      <c s="3" r="A34" t="s">
        <v>223</v>
      </c>
    </row>
    <row spans="1:5" r="35">
      <c s="4" r="A35" t="s">
        <v>268</v>
      </c>
      <c s="4" r="C35" t="s">
        <v>269</v>
      </c>
    </row>
    <row spans="1:5" r="36">
      <c s="4" r="A36" t="s">
        <v>184</v>
      </c>
    </row>
    <row spans="1:5" r="37">
      <c s="3" r="A37" t="s">
        <v>138</v>
      </c>
    </row>
    <row spans="1:5" r="38">
      <c s="4" r="A38" t="s">
        <v>258</v>
      </c>
      <c s="7" r="B38" t="n">
        <v>10000</v>
      </c>
    </row>
    <row spans="1:5" r="39">
      <c s="4" r="A39" t="s">
        <v>259</v>
      </c>
      <c s="4" r="B39" t="s">
        <v>260</v>
      </c>
    </row>
    <row spans="1:5" r="40">
      <c s="4" r="A40" t="s">
        <v>261</v>
      </c>
      <c s="7" r="B40" t="n">
        <v>650</v>
      </c>
    </row>
    <row spans="1:5" r="41">
      <c s="4" r="A41" t="s">
        <v>185</v>
      </c>
      <c s="7" r="B41" t="n">
        <v>50000</v>
      </c>
    </row>
    <row spans="1:5" r="42">
      <c s="4" r="A42" t="s">
        <v>274</v>
      </c>
    </row>
    <row spans="1:5" r="43">
      <c s="3" r="A43" t="s">
        <v>223</v>
      </c>
    </row>
    <row spans="1:5" r="44">
      <c s="4" r="A44" t="s">
        <v>268</v>
      </c>
      <c s="4" r="B44" t="s">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76</v>
      </c>
      <c s="2" r="B1" t="s">
        <v>2</v>
      </c>
      <c s="2" r="C1" t="s">
        <v>25</v>
      </c>
    </row>
    <row spans="1:3" r="2">
      <c s="3" r="A2" t="s">
        <v>277</v>
      </c>
    </row>
    <row spans="1:3" r="3">
      <c s="4" r="A3" t="s">
        <v>278</v>
      </c>
      <c s="5" r="B3" t="n">
        <v>210000000</v>
      </c>
      <c s="5" r="C3" t="n">
        <v>210000000</v>
      </c>
    </row>
    <row spans="1:3" r="4">
      <c s="4" r="A4" t="s">
        <v>63</v>
      </c>
      <c s="5" r="B4" t="n">
        <v>200000000</v>
      </c>
      <c s="5" r="C4" t="n">
        <v>200000000</v>
      </c>
    </row>
    <row spans="1:3" r="5">
      <c s="4" r="A5" t="s">
        <v>62</v>
      </c>
      <c s="8" r="B5" t="n">
        <v>0.01</v>
      </c>
      <c s="8" r="C5" t="n">
        <v>0.01</v>
      </c>
    </row>
    <row spans="1:3" r="6">
      <c s="4" r="A6" t="s">
        <v>59</v>
      </c>
      <c s="5" r="B6" t="n">
        <v>10000000</v>
      </c>
      <c s="5" r="C6" t="n">
        <v>10000000</v>
      </c>
    </row>
    <row spans="1:3" r="7">
      <c s="4" r="A7" t="s">
        <v>58</v>
      </c>
      <c s="8" r="B7" t="n">
        <v>0.01</v>
      </c>
      <c s="8" r="C7" t="n">
        <v>0.01</v>
      </c>
    </row>
    <row spans="1:3" r="8">
      <c s="4" r="A8" t="s">
        <v>60</v>
      </c>
      <c s="5" r="B8" t="n">
        <v>0</v>
      </c>
      <c s="5" r="C8" t="n">
        <v>0</v>
      </c>
    </row>
    <row spans="1:3" r="9">
      <c s="4" r="A9" t="s">
        <v>61</v>
      </c>
      <c s="5" r="B9" t="n">
        <v>0</v>
      </c>
      <c s="5" r="C9"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25"/>
  </cols>
  <sheetData>
    <row spans="1:9" r="1">
      <c s="1" r="A1" t="s">
        <v>279</v>
      </c>
      <c s="2" r="B1" t="s">
        <v>280</v>
      </c>
      <c s="2" r="C1" t="s">
        <v>281</v>
      </c>
      <c s="2" r="D1" t="s">
        <v>282</v>
      </c>
      <c s="2" r="E1" t="s">
        <v>2</v>
      </c>
      <c s="2" r="F1" t="s">
        <v>69</v>
      </c>
      <c s="2" r="G1" t="s">
        <v>2</v>
      </c>
      <c s="2" r="H1" t="s">
        <v>69</v>
      </c>
      <c s="2" r="I1" t="s">
        <v>25</v>
      </c>
    </row>
    <row spans="1:9" r="2">
      <c s="4" r="A2" t="s">
        <v>283</v>
      </c>
    </row>
    <row spans="1:9" r="3">
      <c s="3" r="A3" t="s">
        <v>140</v>
      </c>
    </row>
    <row spans="1:9" r="4">
      <c s="4" r="A4" t="s">
        <v>284</v>
      </c>
      <c s="5" r="D4" t="n">
        <v>1690448</v>
      </c>
    </row>
    <row spans="1:9" r="5">
      <c s="4" r="A5" t="s">
        <v>285</v>
      </c>
    </row>
    <row spans="1:9" r="6">
      <c s="3" r="A6" t="s">
        <v>140</v>
      </c>
    </row>
    <row spans="1:9" r="7">
      <c s="4" r="A7" t="s">
        <v>284</v>
      </c>
      <c s="5" r="C7" t="n">
        <v>1027500</v>
      </c>
    </row>
    <row spans="1:9" r="8">
      <c s="4" r="A8" t="s">
        <v>286</v>
      </c>
      <c s="5" r="B8" t="n">
        <v>298259</v>
      </c>
    </row>
    <row spans="1:9" r="9">
      <c s="4" r="A9" t="s">
        <v>287</v>
      </c>
    </row>
    <row spans="1:9" r="10">
      <c s="3" r="A10" t="s">
        <v>140</v>
      </c>
    </row>
    <row spans="1:9" r="11">
      <c s="4" r="A11" t="s">
        <v>288</v>
      </c>
      <c s="4" r="D11" t="s">
        <v>211</v>
      </c>
    </row>
    <row spans="1:9" r="12">
      <c s="4" r="A12" t="s">
        <v>289</v>
      </c>
    </row>
    <row spans="1:9" r="13">
      <c s="3" r="A13" t="s">
        <v>140</v>
      </c>
    </row>
    <row spans="1:9" r="14">
      <c s="4" r="A14" t="s">
        <v>288</v>
      </c>
      <c s="4" r="C14" t="s">
        <v>211</v>
      </c>
    </row>
    <row spans="1:9" r="15">
      <c s="4" r="A15" t="s">
        <v>290</v>
      </c>
    </row>
    <row spans="1:9" r="16">
      <c s="3" r="A16" t="s">
        <v>140</v>
      </c>
    </row>
    <row spans="1:9" r="17">
      <c s="4" r="A17" t="s">
        <v>291</v>
      </c>
      <c s="4" r="G17" t="s">
        <v>292</v>
      </c>
    </row>
    <row spans="1:9" r="18">
      <c s="3" r="A18" t="s">
        <v>293</v>
      </c>
    </row>
    <row spans="1:9" r="19">
      <c s="4" r="A19" t="s">
        <v>294</v>
      </c>
      <c s="5" r="B19" t="n">
        <v>1654906</v>
      </c>
      <c s="5" r="G19" t="n">
        <v>1654906</v>
      </c>
    </row>
    <row spans="1:9" r="20">
      <c s="4" r="A20" t="s">
        <v>295</v>
      </c>
      <c s="5" r="G20" t="n">
        <v>622285</v>
      </c>
    </row>
    <row spans="1:9" r="21">
      <c s="4" r="A21" t="s">
        <v>296</v>
      </c>
      <c s="5" r="G21" t="n">
        <v>-29719</v>
      </c>
    </row>
    <row spans="1:9" r="22">
      <c s="4" r="A22" t="s">
        <v>297</v>
      </c>
      <c s="5" r="G22" t="n">
        <v>-15724</v>
      </c>
    </row>
    <row spans="1:9" r="23">
      <c s="4" r="A23" t="s">
        <v>298</v>
      </c>
      <c s="5" r="E23" t="n">
        <v>2231748</v>
      </c>
      <c s="5" r="G23" t="n">
        <v>2231748</v>
      </c>
      <c s="5" r="I23" t="n">
        <v>1654906</v>
      </c>
    </row>
    <row spans="1:9" r="24">
      <c s="3" r="A24" t="s">
        <v>299</v>
      </c>
    </row>
    <row spans="1:9" r="25">
      <c s="4" r="A25" t="s">
        <v>300</v>
      </c>
      <c s="8" r="B25" t="n">
        <v>4.25</v>
      </c>
      <c s="8" r="G25" t="n">
        <v>4.25</v>
      </c>
    </row>
    <row spans="1:9" r="26">
      <c s="4" r="A26" t="s">
        <v>301</v>
      </c>
      <c s="10" r="G26" t="n">
        <v>16.36</v>
      </c>
    </row>
    <row spans="1:9" r="27">
      <c s="4" r="A27" t="s">
        <v>302</v>
      </c>
      <c s="10" r="G27" t="n">
        <v>3.08</v>
      </c>
    </row>
    <row spans="1:9" r="28">
      <c s="4" r="A28" t="s">
        <v>303</v>
      </c>
      <c s="10" r="G28" t="n">
        <v>12.47</v>
      </c>
    </row>
    <row spans="1:9" r="29">
      <c s="4" r="A29" t="s">
        <v>304</v>
      </c>
      <c s="8" r="E29" t="n">
        <v>7.58</v>
      </c>
      <c s="8" r="G29" t="n">
        <v>7.58</v>
      </c>
      <c s="8" r="I29" t="n">
        <v>4.25</v>
      </c>
    </row>
    <row spans="1:9" r="30">
      <c s="4" r="A30" t="s">
        <v>305</v>
      </c>
      <c s="4" r="G30" t="s">
        <v>306</v>
      </c>
      <c s="4" r="I30" t="s">
        <v>307</v>
      </c>
    </row>
    <row spans="1:9" r="31">
      <c s="3" r="A31" t="s">
        <v>308</v>
      </c>
    </row>
    <row spans="1:9" r="32">
      <c s="4" r="A32" t="s">
        <v>99</v>
      </c>
      <c s="7" r="E32" t="n">
        <v>444</v>
      </c>
      <c s="7" r="F32" t="n">
        <v>121</v>
      </c>
      <c s="7" r="G32" t="n">
        <v>889</v>
      </c>
      <c s="7" r="H32" t="n">
        <v>199</v>
      </c>
    </row>
    <row spans="1:9" r="33">
      <c s="4" r="A33" t="s">
        <v>309</v>
      </c>
      <c s="7" r="E33" t="n">
        <v>4933</v>
      </c>
      <c s="7" r="G33" t="n">
        <v>4933</v>
      </c>
    </row>
    <row spans="1:9" r="34">
      <c s="4" r="A34" t="s">
        <v>310</v>
      </c>
      <c s="4" r="G34" t="s">
        <v>311</v>
      </c>
    </row>
    <row spans="1:9" r="35">
      <c s="4" r="A35" t="s">
        <v>312</v>
      </c>
    </row>
    <row spans="1:9" r="36">
      <c s="3" r="A36" t="s">
        <v>140</v>
      </c>
    </row>
    <row spans="1:9" r="37">
      <c s="4" r="A37" t="s">
        <v>313</v>
      </c>
      <c s="4" r="G37" t="s">
        <v>314</v>
      </c>
    </row>
    <row spans="1:9" r="38">
      <c s="4" r="A38" t="s">
        <v>315</v>
      </c>
    </row>
    <row spans="1:9" r="39">
      <c s="3" r="A39" t="s">
        <v>140</v>
      </c>
    </row>
    <row spans="1:9" r="40">
      <c s="4" r="A40" t="s">
        <v>313</v>
      </c>
      <c s="4" r="G40" t="s">
        <v>314</v>
      </c>
    </row>
    <row spans="1:9" r="41">
      <c s="4" r="A41" t="s">
        <v>316</v>
      </c>
    </row>
    <row spans="1:9" r="42">
      <c s="3" r="A42" t="s">
        <v>140</v>
      </c>
    </row>
    <row spans="1:9" r="43">
      <c s="4" r="A43" t="s">
        <v>317</v>
      </c>
      <c s="4" r="G43" t="s">
        <v>318</v>
      </c>
    </row>
    <row spans="1:9" r="44">
      <c s="4" r="A44" t="s">
        <v>319</v>
      </c>
    </row>
    <row spans="1:9" r="45">
      <c s="3" r="A45" t="s">
        <v>140</v>
      </c>
    </row>
    <row spans="1:9" r="46">
      <c s="4" r="A46" t="s">
        <v>317</v>
      </c>
      <c s="4" r="G46" t="s">
        <v>320</v>
      </c>
    </row>
    <row spans="1:9" r="47">
      <c s="4" r="A47" t="s">
        <v>321</v>
      </c>
      <c s="4" r="E47" t="s">
        <v>322</v>
      </c>
      <c s="4" r="G47" t="s">
        <v>3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3</v>
      </c>
      <c s="2" r="B1" t="s">
        <v>280</v>
      </c>
      <c s="2" r="C1" t="s">
        <v>324</v>
      </c>
      <c s="2" r="D1" t="s">
        <v>2</v>
      </c>
      <c s="2" r="E1" t="s">
        <v>2</v>
      </c>
    </row>
    <row spans="1:5" r="2">
      <c s="3" r="A2" t="s">
        <v>140</v>
      </c>
    </row>
    <row spans="1:5" r="3">
      <c s="4" r="A3" t="s">
        <v>325</v>
      </c>
      <c s="4" r="C3" t="s">
        <v>326</v>
      </c>
    </row>
    <row spans="1:5" r="4">
      <c s="4" r="A4" t="s">
        <v>327</v>
      </c>
      <c s="4" r="C4" t="s">
        <v>328</v>
      </c>
    </row>
    <row spans="1:5" r="5">
      <c s="4" r="A5" t="s">
        <v>329</v>
      </c>
      <c s="5" r="C5" t="n">
        <v>255500</v>
      </c>
    </row>
    <row spans="1:5" r="6">
      <c s="4" r="A6" t="s">
        <v>286</v>
      </c>
      <c s="5" r="B6" t="n">
        <v>149129</v>
      </c>
    </row>
    <row spans="1:5" r="7">
      <c s="4" r="A7" t="s">
        <v>99</v>
      </c>
      <c s="7" r="D7" t="n">
        <v>95</v>
      </c>
      <c s="7" r="E7" t="n">
        <v>193</v>
      </c>
    </row>
    <row spans="1:5" r="8">
      <c s="4" r="A8" t="s">
        <v>330</v>
      </c>
    </row>
    <row spans="1:5" r="9">
      <c s="3" r="A9" t="s">
        <v>140</v>
      </c>
    </row>
    <row spans="1:5" r="10">
      <c s="4" r="A10" t="s">
        <v>331</v>
      </c>
      <c s="4" r="C10" t="s">
        <v>332</v>
      </c>
    </row>
    <row spans="1:5" r="11">
      <c s="4" r="A11" t="s">
        <v>333</v>
      </c>
      <c s="4" r="C11" t="s">
        <v>3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35</v>
      </c>
      <c s="2" r="B1" t="s">
        <v>68</v>
      </c>
      <c s="2" r="D1" t="s">
        <v>1</v>
      </c>
    </row>
    <row spans="1:5" r="2">
      <c s="2" r="B2" t="s">
        <v>2</v>
      </c>
      <c s="2" r="C2" t="s">
        <v>69</v>
      </c>
      <c s="2" r="D2" t="s">
        <v>2</v>
      </c>
      <c s="2" r="E2" t="s">
        <v>69</v>
      </c>
    </row>
    <row spans="1:5" r="3">
      <c s="3" r="A3" t="s">
        <v>336</v>
      </c>
    </row>
    <row spans="1:5" r="4">
      <c s="4" r="A4" t="s">
        <v>337</v>
      </c>
      <c s="7" r="B4" t="n">
        <v>141</v>
      </c>
      <c s="7" r="C4" t="n">
        <v>90</v>
      </c>
      <c s="7" r="D4" t="n">
        <v>264</v>
      </c>
      <c s="7" r="E4" t="n">
        <v>181</v>
      </c>
    </row>
    <row spans="1:5" r="5">
      <c s="3" r="A5" t="s">
        <v>338</v>
      </c>
    </row>
    <row spans="1:5" r="6">
      <c s="4" r="A6" t="s">
        <v>339</v>
      </c>
      <c s="5" r="B6" t="n">
        <v>0</v>
      </c>
      <c s="5" r="D6" t="n">
        <v>0</v>
      </c>
    </row>
    <row spans="1:5" r="7">
      <c s="4" r="A7" t="s">
        <v>340</v>
      </c>
    </row>
    <row spans="1:5" r="8">
      <c s="3" r="A8" t="s">
        <v>338</v>
      </c>
    </row>
    <row spans="1:5" r="9">
      <c s="4" r="A9" t="s">
        <v>341</v>
      </c>
      <c s="7" r="B9" t="n">
        <v>0</v>
      </c>
      <c s="7" r="C9" t="n">
        <v>1500</v>
      </c>
      <c s="7" r="D9" t="n">
        <v>0</v>
      </c>
      <c s="7" r="E9" t="n">
        <v>23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4206</v>
      </c>
      <c s="7" r="C4" t="n">
        <v>11719</v>
      </c>
      <c s="7" r="D4" t="n">
        <v>26640</v>
      </c>
      <c s="7" r="E4" t="n">
        <v>21947</v>
      </c>
    </row>
    <row spans="1:5" r="5">
      <c s="4" r="A5" t="s">
        <v>72</v>
      </c>
      <c s="5" r="B5" t="n">
        <v>3937</v>
      </c>
      <c s="5" r="C5" t="n">
        <v>2881</v>
      </c>
      <c s="5" r="D5" t="n">
        <v>7174</v>
      </c>
      <c s="5" r="E5" t="n">
        <v>5455</v>
      </c>
    </row>
    <row spans="1:5" r="6">
      <c s="4" r="A6" t="s">
        <v>73</v>
      </c>
      <c s="5" r="B6" t="n">
        <v>10269</v>
      </c>
      <c s="5" r="C6" t="n">
        <v>8838</v>
      </c>
      <c s="5" r="D6" t="n">
        <v>19466</v>
      </c>
      <c s="5" r="E6" t="n">
        <v>16492</v>
      </c>
    </row>
    <row spans="1:5" r="7">
      <c s="3" r="A7" t="s">
        <v>74</v>
      </c>
    </row>
    <row spans="1:5" r="8">
      <c s="4" r="A8" t="s">
        <v>75</v>
      </c>
      <c s="5" r="B8" t="n">
        <v>6951</v>
      </c>
      <c s="5" r="C8" t="n">
        <v>6289</v>
      </c>
      <c s="5" r="D8" t="n">
        <v>13805</v>
      </c>
      <c s="5" r="E8" t="n">
        <v>11863</v>
      </c>
    </row>
    <row spans="1:5" r="9">
      <c s="4" r="A9" t="s">
        <v>76</v>
      </c>
      <c s="5" r="B9" t="n">
        <v>1497</v>
      </c>
      <c s="5" r="C9" t="n">
        <v>1112</v>
      </c>
      <c s="5" r="D9" t="n">
        <v>2753</v>
      </c>
      <c s="5" r="E9" t="n">
        <v>2305</v>
      </c>
    </row>
    <row spans="1:5" r="10">
      <c s="4" r="A10" t="s">
        <v>77</v>
      </c>
      <c s="5" r="B10" t="n">
        <v>3943</v>
      </c>
      <c s="5" r="C10" t="n">
        <v>2641</v>
      </c>
      <c s="5" r="D10" t="n">
        <v>7664</v>
      </c>
      <c s="5" r="E10" t="n">
        <v>4908</v>
      </c>
    </row>
    <row spans="1:5" r="11">
      <c s="4" r="A11" t="s">
        <v>78</v>
      </c>
      <c s="5" r="B11" t="n">
        <v>12391</v>
      </c>
      <c s="5" r="C11" t="n">
        <v>10042</v>
      </c>
      <c s="5" r="D11" t="n">
        <v>24222</v>
      </c>
      <c s="5" r="E11" t="n">
        <v>19076</v>
      </c>
    </row>
    <row spans="1:5" r="12">
      <c s="4" r="A12" t="s">
        <v>79</v>
      </c>
      <c s="5" r="B12" t="n">
        <v>-2122</v>
      </c>
      <c s="5" r="C12" t="n">
        <v>-1204</v>
      </c>
      <c s="5" r="D12" t="n">
        <v>-4756</v>
      </c>
      <c s="5" r="E12" t="n">
        <v>-2584</v>
      </c>
    </row>
    <row spans="1:5" r="13">
      <c s="3" r="A13" t="s">
        <v>80</v>
      </c>
    </row>
    <row spans="1:5" r="14">
      <c s="4" r="A14" t="s">
        <v>81</v>
      </c>
      <c s="5" r="B14" t="n">
        <v>7</v>
      </c>
      <c s="5" r="D14" t="n">
        <v>7</v>
      </c>
    </row>
    <row spans="1:5" r="15">
      <c s="4" r="A15" t="s">
        <v>82</v>
      </c>
      <c s="5" r="B15" t="n">
        <v>-671</v>
      </c>
      <c s="5" r="C15" t="n">
        <v>-411</v>
      </c>
      <c s="5" r="D15" t="n">
        <v>-1339</v>
      </c>
      <c s="5" r="E15" t="n">
        <v>-842</v>
      </c>
    </row>
    <row spans="1:5" r="16">
      <c s="4" r="A16" t="s">
        <v>80</v>
      </c>
      <c s="5" r="B16" t="n">
        <v>-206</v>
      </c>
      <c s="5" r="C16" t="n">
        <v>1455</v>
      </c>
      <c s="5" r="D16" t="n">
        <v>-288</v>
      </c>
      <c s="5" r="E16" t="n">
        <v>2264</v>
      </c>
    </row>
    <row spans="1:5" r="17">
      <c s="4" r="A17" t="s">
        <v>83</v>
      </c>
      <c s="5" r="B17" t="n">
        <v>-870</v>
      </c>
      <c s="5" r="C17" t="n">
        <v>1044</v>
      </c>
      <c s="5" r="D17" t="n">
        <v>-1620</v>
      </c>
      <c s="5" r="E17" t="n">
        <v>1422</v>
      </c>
    </row>
    <row spans="1:5" r="18">
      <c s="4" r="A18" t="s">
        <v>84</v>
      </c>
      <c s="5" r="B18" t="n">
        <v>-2992</v>
      </c>
      <c s="5" r="C18" t="n">
        <v>-160</v>
      </c>
      <c s="5" r="D18" t="n">
        <v>-6376</v>
      </c>
      <c s="5" r="E18" t="n">
        <v>-1162</v>
      </c>
    </row>
    <row spans="1:5" r="19">
      <c s="4" r="A19" t="s">
        <v>85</v>
      </c>
      <c s="7" r="B19" t="n">
        <v>-2992</v>
      </c>
      <c s="7" r="C19" t="n">
        <v>-160</v>
      </c>
      <c s="7" r="D19" t="n">
        <v>-6376</v>
      </c>
      <c s="7" r="E19" t="n">
        <v>-1162</v>
      </c>
    </row>
    <row spans="1:5" r="20">
      <c s="4" r="A20" t="s">
        <v>86</v>
      </c>
      <c s="8" r="B20" t="n">
        <v>-0.2</v>
      </c>
      <c s="8" r="C20" t="n">
        <v>-0.77</v>
      </c>
      <c s="8" r="D20" t="n">
        <v>-0.43</v>
      </c>
      <c s="8" r="E20" t="n">
        <v>-5.58</v>
      </c>
    </row>
    <row spans="1:5" r="21">
      <c s="3" r="A21" t="s">
        <v>87</v>
      </c>
    </row>
    <row spans="1:5" r="22">
      <c s="4" r="A22" t="s">
        <v>88</v>
      </c>
      <c s="5" r="B22" t="n">
        <v>14931931</v>
      </c>
      <c s="5" r="C22" t="n">
        <v>208799</v>
      </c>
      <c s="5" r="D22" t="n">
        <v>14927558</v>
      </c>
      <c s="5" r="E22" t="n">
        <v>208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9</v>
      </c>
    </row>
    <row spans="1:3" r="3">
      <c s="3" r="A3" t="s">
        <v>90</v>
      </c>
    </row>
    <row spans="1:3" r="4">
      <c s="4" r="A4" t="s">
        <v>85</v>
      </c>
      <c s="7" r="B4" t="n">
        <v>-6376</v>
      </c>
      <c s="7" r="C4" t="n">
        <v>-1162</v>
      </c>
    </row>
    <row spans="1:3" r="5">
      <c s="3" r="A5" t="s">
        <v>91</v>
      </c>
    </row>
    <row spans="1:3" r="6">
      <c s="4" r="A6" t="s">
        <v>92</v>
      </c>
      <c s="5" r="B6" t="n">
        <v>153</v>
      </c>
      <c s="5" r="C6" t="n">
        <v>125</v>
      </c>
    </row>
    <row spans="1:3" r="7">
      <c s="4" r="A7" t="s">
        <v>93</v>
      </c>
      <c s="5" r="B7" t="n">
        <v>527</v>
      </c>
      <c s="5" r="C7" t="n">
        <v>1906</v>
      </c>
    </row>
    <row spans="1:3" r="8">
      <c s="4" r="A8" t="s">
        <v>94</v>
      </c>
      <c s="5" r="B8" t="n">
        <v>4</v>
      </c>
      <c s="5" r="C8" t="n">
        <v>-64</v>
      </c>
    </row>
    <row spans="1:3" r="9">
      <c s="4" r="A9" t="s">
        <v>95</v>
      </c>
      <c s="5" r="B9" t="n">
        <v>286</v>
      </c>
      <c s="5" r="C9" t="n">
        <v>246</v>
      </c>
    </row>
    <row spans="1:3" r="10">
      <c s="4" r="A10" t="s">
        <v>96</v>
      </c>
      <c s="5" r="B10" t="n">
        <v>55</v>
      </c>
    </row>
    <row spans="1:3" r="11">
      <c s="4" r="A11" t="s">
        <v>97</v>
      </c>
      <c s="5" r="B11" t="n">
        <v>288</v>
      </c>
      <c s="5" r="C11" t="n">
        <v>93</v>
      </c>
    </row>
    <row spans="1:3" r="12">
      <c s="4" r="A12" t="s">
        <v>98</v>
      </c>
      <c s="5" r="B12" t="n">
        <v>288</v>
      </c>
      <c s="5" r="C12" t="n">
        <v>208</v>
      </c>
    </row>
    <row spans="1:3" r="13">
      <c s="4" r="A13" t="s">
        <v>99</v>
      </c>
      <c s="5" r="B13" t="n">
        <v>1082</v>
      </c>
      <c s="5" r="C13" t="n">
        <v>199</v>
      </c>
    </row>
    <row spans="1:3" r="14">
      <c s="3" r="A14" t="s">
        <v>100</v>
      </c>
    </row>
    <row spans="1:3" r="15">
      <c s="4" r="A15" t="s">
        <v>101</v>
      </c>
      <c s="5" r="B15" t="n">
        <v>-2269</v>
      </c>
      <c s="5" r="C15" t="n">
        <v>-841</v>
      </c>
    </row>
    <row spans="1:3" r="16">
      <c s="4" r="A16" t="s">
        <v>102</v>
      </c>
      <c s="5" r="B16" t="n">
        <v>-657</v>
      </c>
      <c s="5" r="C16" t="n">
        <v>-421</v>
      </c>
    </row>
    <row spans="1:3" r="17">
      <c s="4" r="A17" t="s">
        <v>103</v>
      </c>
      <c s="5" r="B17" t="n">
        <v>305</v>
      </c>
      <c s="5" r="C17" t="n">
        <v>2025</v>
      </c>
    </row>
    <row spans="1:3" r="18">
      <c s="4" r="A18" t="s">
        <v>39</v>
      </c>
      <c s="5" r="B18" t="n">
        <v>-520</v>
      </c>
      <c s="5" r="C18" t="n">
        <v>-1269</v>
      </c>
    </row>
    <row spans="1:3" r="19">
      <c s="4" r="A19" t="s">
        <v>104</v>
      </c>
      <c s="5" r="B19" t="n">
        <v>670</v>
      </c>
      <c s="5" r="C19" t="n">
        <v>-237</v>
      </c>
    </row>
    <row spans="1:3" r="20">
      <c s="4" r="A20" t="s">
        <v>41</v>
      </c>
      <c s="5" r="B20" t="n">
        <v>-416</v>
      </c>
      <c s="5" r="C20" t="n">
        <v>1395</v>
      </c>
    </row>
    <row spans="1:3" r="21">
      <c s="4" r="A21" t="s">
        <v>105</v>
      </c>
      <c s="5" r="B21" t="n">
        <v>-6580</v>
      </c>
      <c s="5" r="C21" t="n">
        <v>2203</v>
      </c>
    </row>
    <row spans="1:3" r="22">
      <c s="3" r="A22" t="s">
        <v>106</v>
      </c>
    </row>
    <row spans="1:3" r="23">
      <c s="4" r="A23" t="s">
        <v>107</v>
      </c>
      <c s="5" r="B23" t="n">
        <v>-511</v>
      </c>
      <c s="5" r="C23" t="n">
        <v>-149</v>
      </c>
    </row>
    <row spans="1:3" r="24">
      <c s="4" r="A24" t="s">
        <v>108</v>
      </c>
      <c s="5" r="B24" t="n">
        <v>-511</v>
      </c>
      <c s="5" r="C24" t="n">
        <v>-149</v>
      </c>
    </row>
    <row spans="1:3" r="25">
      <c s="3" r="A25" t="s">
        <v>109</v>
      </c>
    </row>
    <row spans="1:3" r="26">
      <c s="4" r="A26" t="s">
        <v>110</v>
      </c>
      <c s="5" r="B26" t="n">
        <v>92</v>
      </c>
      <c s="5" r="C26" t="n">
        <v>9</v>
      </c>
    </row>
    <row spans="1:3" r="27">
      <c s="4" r="A27" t="s">
        <v>111</v>
      </c>
      <c s="5" r="C27" t="n">
        <v>10000</v>
      </c>
    </row>
    <row spans="1:3" r="28">
      <c s="4" r="A28" t="s">
        <v>112</v>
      </c>
      <c s="5" r="C28" t="n">
        <v>-148</v>
      </c>
    </row>
    <row spans="1:3" r="29">
      <c s="4" r="A29" t="s">
        <v>113</v>
      </c>
      <c s="5" r="B29" t="n">
        <v>-71</v>
      </c>
    </row>
    <row spans="1:3" r="30">
      <c s="4" r="A30" t="s">
        <v>114</v>
      </c>
      <c s="5" r="B30" t="n">
        <v>21</v>
      </c>
      <c s="5" r="C30" t="n">
        <v>9861</v>
      </c>
    </row>
    <row spans="1:3" r="31">
      <c s="4" r="A31" t="s">
        <v>115</v>
      </c>
      <c s="5" r="B31" t="n">
        <v>-7070</v>
      </c>
      <c s="5" r="C31" t="n">
        <v>11915</v>
      </c>
    </row>
    <row spans="1:3" r="32">
      <c s="3" r="A32" t="s">
        <v>116</v>
      </c>
    </row>
    <row spans="1:3" r="33">
      <c s="4" r="A33" t="s">
        <v>117</v>
      </c>
      <c s="5" r="B33" t="n">
        <v>96729</v>
      </c>
      <c s="5" r="C33" t="n">
        <v>9722</v>
      </c>
    </row>
    <row spans="1:3" r="34">
      <c s="4" r="A34" t="s">
        <v>118</v>
      </c>
      <c s="5" r="B34" t="n">
        <v>89659</v>
      </c>
      <c s="5" r="C34" t="n">
        <v>21637</v>
      </c>
    </row>
    <row spans="1:3" r="35">
      <c s="3" r="A35" t="s">
        <v>119</v>
      </c>
    </row>
    <row spans="1:3" r="36">
      <c s="4" r="A36" t="s">
        <v>120</v>
      </c>
      <c s="5" r="B36" t="n">
        <v>1051</v>
      </c>
      <c s="5" r="C36" t="n">
        <v>596</v>
      </c>
    </row>
    <row spans="1:3" r="37">
      <c s="3" r="A37" t="s">
        <v>121</v>
      </c>
    </row>
    <row spans="1:3" r="38">
      <c s="4" r="A38" t="s">
        <v>122</v>
      </c>
      <c s="7" r="C38" t="n">
        <v>759</v>
      </c>
    </row>
    <row spans="1:3" r="39">
      <c s="4" r="A39" t="s">
        <v>123</v>
      </c>
      <c s="7" r="B39" t="n">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Cash Fl</vt:lpstr>
      <vt:lpstr>Formation and Business of the C</vt:lpstr>
      <vt:lpstr>Summary of Significant Accounti</vt:lpstr>
      <vt:lpstr>Fair Value of Financial Instrum</vt:lpstr>
      <vt:lpstr>Fair Value Measurements</vt:lpstr>
      <vt:lpstr>Product Warranties</vt:lpstr>
      <vt:lpstr>Net Loss Per Share</vt:lpstr>
      <vt:lpstr>Balance Sheet Components</vt:lpstr>
      <vt:lpstr>Long-term Debt</vt:lpstr>
      <vt:lpstr>Stockholders' Equity</vt:lpstr>
      <vt:lpstr>Commitments and Contingencies</vt:lpstr>
      <vt:lpstr>Summary of Significant Accoun16</vt:lpstr>
      <vt:lpstr>Fair Value Measurements (Tables</vt:lpstr>
      <vt:lpstr>Product Warranties (Tables)</vt:lpstr>
      <vt:lpstr>Net Loss Per Share (Tables)</vt:lpstr>
      <vt:lpstr>Balance Sheet Components (Table</vt:lpstr>
      <vt:lpstr>Stockholders' Equity (Tables)</vt:lpstr>
      <vt:lpstr>Formation and Business of the22</vt:lpstr>
      <vt:lpstr>Fair Value Measurements (Detail</vt:lpstr>
      <vt:lpstr>Fair Value Measurements (Deta24</vt:lpstr>
      <vt:lpstr>Product Warranties (Details)</vt:lpstr>
      <vt:lpstr>Net Loss Per Share (Details)</vt:lpstr>
      <vt:lpstr>Balance Sheet Components (Detai</vt:lpstr>
      <vt:lpstr>Balance Sheet Components (Det28</vt:lpstr>
      <vt:lpstr>Balance Sheet Components (Det29</vt:lpstr>
      <vt:lpstr>Long-term Debt (Details)</vt:lpstr>
      <vt:lpstr>Stockholders' Equity (Details)</vt:lpstr>
      <vt:lpstr>Stockholders' Equity (Details 2</vt:lpstr>
      <vt:lpstr>Stockholders' Equity (Details 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01:43Z</dcterms:created>
  <dcterms:modified xmlns:dcterms="http://purl.org/dc/terms/" xmlns:xsi="http://www.w3.org/2001/XMLSchema-instance" xsi:type="dcterms:W3CDTF">2015-08-13T09:01:43Z</dcterms:modified>
  <dc:title xmlns:dc="http://purl.org/dc/elements/1.1/">Untitled</dc:title>
  <dc:description xmlns:dc="http://purl.org/dc/elements/1.1/"/>
  <dc:subject xmlns:dc="http://purl.org/dc/elements/1.1/"/>
  <cp:keywords/>
  <cp:category/>
</cp:coreProperties>
</file>